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structuring Restructuring" sheetId="10" state="visible" r:id="rId10"/>
    <sheet xmlns:r="http://schemas.openxmlformats.org/officeDocument/2006/relationships" name="Long Term Deb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Performance Based Equity Compen" sheetId="14" state="visible" r:id="rId14"/>
    <sheet xmlns:r="http://schemas.openxmlformats.org/officeDocument/2006/relationships" name="Risk Management and Derivatives" sheetId="15" state="visible" r:id="rId15"/>
    <sheet xmlns:r="http://schemas.openxmlformats.org/officeDocument/2006/relationships" name="Provision for Income Taxes" sheetId="16" state="visible" r:id="rId16"/>
    <sheet xmlns:r="http://schemas.openxmlformats.org/officeDocument/2006/relationships" name="Earnings per Share" sheetId="17" state="visible" r:id="rId17"/>
    <sheet xmlns:r="http://schemas.openxmlformats.org/officeDocument/2006/relationships" name="Segment Data and Related Inform"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structuring (Tables)" sheetId="22" state="visible" r:id="rId22"/>
    <sheet xmlns:r="http://schemas.openxmlformats.org/officeDocument/2006/relationships" name="Fair Value Measurements (Tables" sheetId="23" state="visible" r:id="rId23"/>
    <sheet xmlns:r="http://schemas.openxmlformats.org/officeDocument/2006/relationships" name="Risk Management and Derivativ24" sheetId="24" state="visible" r:id="rId24"/>
    <sheet xmlns:r="http://schemas.openxmlformats.org/officeDocument/2006/relationships" name="Earnings per Share (Tables)" sheetId="25" state="visible" r:id="rId25"/>
    <sheet xmlns:r="http://schemas.openxmlformats.org/officeDocument/2006/relationships" name="Segment Data and Related Info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structuring - Narrative Infor" sheetId="32" state="visible" r:id="rId32"/>
    <sheet xmlns:r="http://schemas.openxmlformats.org/officeDocument/2006/relationships" name="Restructuring - Summary of Cost" sheetId="33" state="visible" r:id="rId33"/>
    <sheet xmlns:r="http://schemas.openxmlformats.org/officeDocument/2006/relationships" name="Restructuring - Restructuring R" sheetId="34" state="visible" r:id="rId34"/>
    <sheet xmlns:r="http://schemas.openxmlformats.org/officeDocument/2006/relationships" name="Long Term Debt - Credit Facilit" sheetId="35" state="visible" r:id="rId35"/>
    <sheet xmlns:r="http://schemas.openxmlformats.org/officeDocument/2006/relationships" name="Long Term Debt - Senior Notes (" sheetId="36" state="visible" r:id="rId36"/>
    <sheet xmlns:r="http://schemas.openxmlformats.org/officeDocument/2006/relationships" name="Long Term Debt - Other Long Ter" sheetId="37" state="visible" r:id="rId37"/>
    <sheet xmlns:r="http://schemas.openxmlformats.org/officeDocument/2006/relationships" name="Commitments and Contingencies (" sheetId="38" state="visible" r:id="rId38"/>
    <sheet xmlns:r="http://schemas.openxmlformats.org/officeDocument/2006/relationships" name="Fair Value Measurements (Financ" sheetId="39" state="visible" r:id="rId39"/>
    <sheet xmlns:r="http://schemas.openxmlformats.org/officeDocument/2006/relationships" name="Fair Value Measurements (Narrat" sheetId="40" state="visible" r:id="rId40"/>
    <sheet xmlns:r="http://schemas.openxmlformats.org/officeDocument/2006/relationships" name="Performance Based Equity Comp41" sheetId="41" state="visible" r:id="rId41"/>
    <sheet xmlns:r="http://schemas.openxmlformats.org/officeDocument/2006/relationships" name="Risk Management and Derivativ42" sheetId="42" state="visible" r:id="rId42"/>
    <sheet xmlns:r="http://schemas.openxmlformats.org/officeDocument/2006/relationships" name="Risk Management and Derivativ43" sheetId="43" state="visible" r:id="rId43"/>
    <sheet xmlns:r="http://schemas.openxmlformats.org/officeDocument/2006/relationships" name="Provision for Income Taxes (Det" sheetId="44" state="visible" r:id="rId44"/>
    <sheet xmlns:r="http://schemas.openxmlformats.org/officeDocument/2006/relationships" name="Earnings per Share (Schedule Of" sheetId="45" state="visible" r:id="rId45"/>
    <sheet xmlns:r="http://schemas.openxmlformats.org/officeDocument/2006/relationships" name="Segment Data and Related Info46" sheetId="46" state="visible" r:id="rId46"/>
    <sheet xmlns:r="http://schemas.openxmlformats.org/officeDocument/2006/relationships" name="Segment Data and Related Info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8</t>
  </si>
  <si>
    <t>Apr. 30, 2018</t>
  </si>
  <si>
    <t>Entity Information [Line Items]</t>
  </si>
  <si>
    <t>Document Type</t>
  </si>
  <si>
    <t>10-Q</t>
  </si>
  <si>
    <t>Amendment Flag</t>
  </si>
  <si>
    <t>false</t>
  </si>
  <si>
    <t>Document Period End Date</t>
  </si>
  <si>
    <t>Mar. 31,
		2018</t>
  </si>
  <si>
    <t>Document Fiscal Year Focus</t>
  </si>
  <si>
    <t>Document Fiscal Period Focus</t>
  </si>
  <si>
    <t>Q1</t>
  </si>
  <si>
    <t>Trading Symbol</t>
  </si>
  <si>
    <t>UA</t>
  </si>
  <si>
    <t>Entity Registrant Name</t>
  </si>
  <si>
    <t>UNDER ARMOUR, INC.</t>
  </si>
  <si>
    <t>Entity Central Index Key</t>
  </si>
  <si>
    <t>Current Fiscal Year End Date</t>
  </si>
  <si>
    <t>--12-31</t>
  </si>
  <si>
    <t>Entity Filer Category</t>
  </si>
  <si>
    <t>Large Accelerated Filer</t>
  </si>
  <si>
    <t>Class A Common Stock [Member]</t>
  </si>
  <si>
    <t>Entity Common Stock, Shares Outstanding</t>
  </si>
  <si>
    <t>Class B Convertible Common Stock [Member]</t>
  </si>
  <si>
    <t>Common Class C [Member]</t>
  </si>
  <si>
    <t>Unaudited Consolidated Balance Sheets - USD ($) $ in Thousands</t>
  </si>
  <si>
    <t>Dec. 31, 2017</t>
  </si>
  <si>
    <t>Mar. 31,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Deferred income taxes</t>
  </si>
  <si>
    <t>Other long term assets</t>
  </si>
  <si>
    <t>Total assets</t>
  </si>
  <si>
    <t>Current liabilities</t>
  </si>
  <si>
    <t>Revolving credit facility, current</t>
  </si>
  <si>
    <t>Accounts payable</t>
  </si>
  <si>
    <t>Accrued expenses</t>
  </si>
  <si>
    <t>Customer refund liability</t>
  </si>
  <si>
    <t>Current maturities of long term debt</t>
  </si>
  <si>
    <t>Other current liabilities</t>
  </si>
  <si>
    <t>Total current liabilities</t>
  </si>
  <si>
    <t>Long term debt, net of current maturities</t>
  </si>
  <si>
    <t>Other long term liabilities</t>
  </si>
  <si>
    <t>Total liabilities</t>
  </si>
  <si>
    <t>Commitments and contingencies (See Note 5)</t>
  </si>
  <si>
    <t xml:space="preserve"> </t>
  </si>
  <si>
    <t>Stockholders’ equity</t>
  </si>
  <si>
    <t>Additional paid-in capital</t>
  </si>
  <si>
    <t>Retained earnings</t>
  </si>
  <si>
    <t>Accumulated other comprehensive loss</t>
  </si>
  <si>
    <t>Total stockholders’ equity</t>
  </si>
  <si>
    <t>Total liabilities and stockholders’ equity</t>
  </si>
  <si>
    <t>Common Stock</t>
  </si>
  <si>
    <t>Unaudited Consolidated Balance Sheets (Parenthetical) - $ / shares</t>
  </si>
  <si>
    <t>Common Stock, Par or Stated Value Per Share</t>
  </si>
  <si>
    <t>Common Stock, Shares Authorized</t>
  </si>
  <si>
    <t>Common Stock, Shares, Issued</t>
  </si>
  <si>
    <t>Common Stock, Shares, Outstanding</t>
  </si>
  <si>
    <t>Unaudited Consolidated Statements of Operations - USD ($) shares in Thousands, $ in Thousands</t>
  </si>
  <si>
    <t>Income Statement [Abstract]</t>
  </si>
  <si>
    <t>Net revenues</t>
  </si>
  <si>
    <t>Cost of goods sold</t>
  </si>
  <si>
    <t>Gross Profit</t>
  </si>
  <si>
    <t>Selling, general and administrative expenses</t>
  </si>
  <si>
    <t>Restructuring and impairment charges</t>
  </si>
  <si>
    <t>Income (loss) from operations</t>
  </si>
  <si>
    <t>Interest expense, net</t>
  </si>
  <si>
    <t>Other income, net</t>
  </si>
  <si>
    <t>Income (loss) before income taxes</t>
  </si>
  <si>
    <t>Income tax expense (benefit)</t>
  </si>
  <si>
    <t>Net loss</t>
  </si>
  <si>
    <t>Basic net loss per share of Class A, B and C common stock (in dollars per share)</t>
  </si>
  <si>
    <t>Diluted net loss per share of Class A, B and C common stock (in dollars per share)</t>
  </si>
  <si>
    <t>Weighted average common shares outstanding Class A, B and C common stock</t>
  </si>
  <si>
    <t>Basic (in shares)</t>
  </si>
  <si>
    <t>Diluted (in shares)</t>
  </si>
  <si>
    <t>Unaudited Consolidated Statements of Comprehensive Income - USD ($) $ in Thousands</t>
  </si>
  <si>
    <t>Statement of Comprehensive Income [Abstract]</t>
  </si>
  <si>
    <t>Other comprehensive income:</t>
  </si>
  <si>
    <t>Foreign currency translation adjustment</t>
  </si>
  <si>
    <t>Unrealized gain (loss) on cash flow hedge, net of tax of $(348) and $(2,399) for the three months ended March 31, 2018 and 2017, respectively.</t>
  </si>
  <si>
    <t>Gain on intra-entity foreign currency transactions</t>
  </si>
  <si>
    <t>Total other comprehensive income</t>
  </si>
  <si>
    <t>Comprehensive income (loss)</t>
  </si>
  <si>
    <t>Unaudited Consolidated Statements of Comprehensive Income (Parenthetical) - USD ($) $ in Thousands</t>
  </si>
  <si>
    <t>Unrealized loss, tax</t>
  </si>
  <si>
    <t>Unaudited Consolidated Statements of Cash Flows - USD ($) $ in Thousands</t>
  </si>
  <si>
    <t>Cash flows from operating activities</t>
  </si>
  <si>
    <t>Adjustments to reconcile net loss to net cash provided by (used) in operating activities</t>
  </si>
  <si>
    <t>Depreciation and amortization</t>
  </si>
  <si>
    <t>Unrealized foreign currency exchange rate gains</t>
  </si>
  <si>
    <t>Loss on disposal of property and equipment</t>
  </si>
  <si>
    <t>Impairment charges</t>
  </si>
  <si>
    <t>Amortization of bond premium</t>
  </si>
  <si>
    <t>Stock-based compensation</t>
  </si>
  <si>
    <t>Excess tax deficiency from stock-based compensation arrangements</t>
  </si>
  <si>
    <t>Changes in reserves and allowances</t>
  </si>
  <si>
    <t>Changes in operating assets and liabilities:</t>
  </si>
  <si>
    <t>Accounts receivable</t>
  </si>
  <si>
    <t>Prepaid expenses and other assets</t>
  </si>
  <si>
    <t>Other non-current assets</t>
  </si>
  <si>
    <t>Accrued expenses and other liabilities</t>
  </si>
  <si>
    <t>Income taxes payable and receivable</t>
  </si>
  <si>
    <t>Net cash provided by (used in) operating activities</t>
  </si>
  <si>
    <t>Cash flows from investing activities</t>
  </si>
  <si>
    <t>Purchases of property and equipment</t>
  </si>
  <si>
    <t>Net cash used in investing activities</t>
  </si>
  <si>
    <t>Cash flows from financing activities</t>
  </si>
  <si>
    <t>Proceeds from long term debt and revolving credit facility</t>
  </si>
  <si>
    <t>Payments on long term debt and revolving credit facility</t>
  </si>
  <si>
    <t>Employee taxes paid for shares withheld for income taxes</t>
  </si>
  <si>
    <t>Proceeds from exercise of stock options and other stock issuances</t>
  </si>
  <si>
    <t>Payments of debt financing costs</t>
  </si>
  <si>
    <t>Net cash provided by financing activities</t>
  </si>
  <si>
    <t>Effect of exchange rate changes on cash, cash equivalents and restricted cash</t>
  </si>
  <si>
    <t>Net decrease in cash, cash equivalents and restricted cash</t>
  </si>
  <si>
    <t>Cash, cash equivalents and restricted cash</t>
  </si>
  <si>
    <t>Beginning of period</t>
  </si>
  <si>
    <t>End of period</t>
  </si>
  <si>
    <t>Change in accrual for property and equipment</t>
  </si>
  <si>
    <t>Description of the Business</t>
  </si>
  <si>
    <t>Organization, Consolidation and Presentation of Financial Statements [Abstract]</t>
  </si>
  <si>
    <t>Description of the Business 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 The Under Armour Connected Fitness TM platform powers the world's largest digital health and fitness community. The Company uses this platform to engage its consumers and increase awareness and sales of its products.</t>
  </si>
  <si>
    <t>Summary of Significant Accounting Policies</t>
  </si>
  <si>
    <t>Accounting Policies [Abstract]</t>
  </si>
  <si>
    <t>Summary of Significant Accounting Policies Basis of Presentation The accompanying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7 is derived from the audited financial statements included in the Company’s Annual Report on Form 10-K filed with the SEC for the year ended December 31, 2017 (the “ 2017 Form 10-K”), which should be read in conjunction with these consolidated financial statements. The results for the three months ended March 31, 2018, are not necessarily indicative of the results to be expected for the year ending December 31, 2018 or any other portions thereof. The Company identified an immaterial prior period error in the presentation of premium subscriptions in our Connected Fitness reporting segment. Subscription revenue was previously recorded net of any related commission. Beginning with the current period, subscription revenue is recorded on a gross basis and the related commission cost is included in selling, general and administrative expense in the consolidated statement of operations. The Company has revised the prior period to be consistent with the current period's presentation resulting in an increase in net revenues and selling, general and administrative expense of $2.5 million for the three months ended March 31, 2017. For the year ended December 31, 2017, the Company will record additional net revenue and SG&amp;A expense of $12.7 million . The Company concluded that the error was not material to any of its previously issued financial statements. Cash, Cash Equivalents and Restricted Cash The Company considers all highly liquid investments with an original maturity of three months or less at date of inception to be cash and cash equivalents. The Company's restricted cash is reserved for payments for claims for its captive insurance program, which is included in prepaid expenses and other current assets on the Company's consolidated balance sheet. The following table provides a reconciliation of cash, cash equivalents and restricted cash reported within the consolidated balance sheet to the consolidated statement of cash flows. March 31, 2018 December 31, 2017 March 31, 2017 Cash and cash equivalents $ 283,644 $ 312,483 $ 172,128 Restricted cash 6,541 5,652 3,265 Total Cash, cash equivalents and restricted cash $ 290,185 $ 318,135 $ 175,393 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 and collateral is not required. One of the Company's customers accounted for 11% , 12% and 17% of accounts receivable as of March 31, 2018 , December 31, 2017 and March 31, 2017 , respectively. For the three months ended March 31, 2018 and March 31, 2017 , no customer accounted for more than 10% of the Company's net revenues. Sale of Accounts Receivable During the first quarter of 2018, the Company entered into an agreement with an unaffiliated financial institution to sell selected accounts receivable on a recurring, non-recourse basis. Under this agreement, up to $150.0 million of the Company’s accounts receivable may be sold to the financial institution and remain outstanding at any point in time. The Company removes the sold accounts receivable from the consolidated balance sheets at the time of sale. The Company does not retain any interests in the sold accounts receivable. The Company acts as the collection agent for the outstanding accounts receivable on behalf of the financial institution. The carrying value of sold receivables approximated the fair value at March 31, 2018. During the first quarter of 2018, the Company sold total accounts receivable of $55.6 million . As of March 31, 2018, $55.6 million remained outstanding. The funding fee charged by the financial institution is included in the other expense, net line item in the consolidated statement of operations. Allowance for Doubtful Accounts As of March 31, 2018 , December 31, 2017 , and March 31, 2017 , the allowance for doubtful accounts was $19.8 million , $19.7 million and $12.4 million , respectively. 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23.6 million and $24.7 million for the three months ended March 31, 2018 and 2017 , respectively. The Company includes outbound freight costs associated with shipping goods to customers as a component of cost of goods sold.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Recently Issued Accounting Standard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The Company has not yet made an accounting policy election in regards to the GILTI provisions under the Tax Act. The Company will make its GILTI accounting policy election during the one-year measurement period as allowed by the SEC. In accordance with the FASB guidance, until a policy election is made, any taxes related to GILTI inclusion are treated as period costs. Recently Adopted Accounting Standards In May 2014, the FASB issued ASU 2014-09,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e Company adopted the provisions under this ASU on January 1, 2018 on a modified retrospective basis resulting in a cumulative-effect benefit to retained earnings of $3.5 million as of the date of adoption, relating to revenues for certain wholesale and e-commerce sales being recognized upon shipment rather than upon delivery to the customer. Under this approach, the Company did not restate the prior financial statements presented. The provisions under this ASU were applied to all contracts at the date of initial adoptions. On the Company’s consolidated balance sheet, reserves for returns, allowances, discounts and markdowns will be included within customer refund liability, rather than accounts receivable, net, and the value of inventory associated with reserves for sales returns will be included within prepaid expenses and other current assets. On the Company’s consolidated statement of operations, certain costs associated with the Company’s customer support program for its wholesale customers will now be recorded in cost of goods sold. Additionally, certain free of charge product offered with a purchase will be recorded in cost of goods sold. Previously, both of these costs were recorded in selling, general and administrative expenses. Had the Company not adopted the provisions under this ASU, its consolidated balance sheet as of March 31, 2018 and its consolidated statement of operations and consolidated statement of cash flows for the three months ended March 31, 2018 would have been presented as follows: March 31, 2018 (As Presented) ASC 606 Adjustments March 31, 2018 (As Adjusted) Assets Current assets Cash and cash equivalents $ 283,644 $ — $ 283,644 Accounts receivable, net 805,413 (260,061 ) 545,352 Inventories 1,148,493 3,492 1,151,985 Prepaid expenses and other current assets 354,455 (96,766 ) 257,689 Total current assets 2,592,005 (353,335 ) 2,238,670 Non-current assets 1,672,314 1,703 1,674,017 Total assets $ 4,264,319 $ (351,632 ) $ 3,912,687 Liabilities and Stockholders’ Equity Current liabilities Revolving credit facility, current $ 135,000 $ — $ 135,000 Accounts payable 470,378 — 470,378 Accrued expenses 276,888 — 276,888 Customer refund liability 353,020 (353,020 ) — Current maturities of long term debt 27,000 — 27,000 Other current liabilities 54,771 5,688 60,459 Total current liabilities 1,317,057 (347,332 ) 969,725 Non-current liabilities 929,530 — 929,530 Total liabilities 2,246,587 (347,332 ) 1,899,255 Stockholders’ equity 2,017,732 (4,300 ) 2,013,432 Total liabilities and stockholders’ equity $ 4,264,319 $ (351,632 ) $ 3,912,687 March 31, 2018 (As Presented) ASC 606 Adjustments March 31, 2018 (As Adjusted) Net revenues $ 1,185,370 $ (1,853 ) $ 1,183,517 Cost of goods sold 661,917 (2,202 ) 659,715 Gross Profit 523,453 349 523,802 Selling, general and administrative expenses 514,634 1,456 516,090 Restructuring and impairment charges 37,480 — 37,480 Income (loss) from operations (28,661 ) (1,107 ) (29,768 ) Interest expense, net (8,564 ) — (8,564 ) Other income, net 2,888 — 2,888 Income (loss) before income taxes (34,337 ) (1,107 ) (35,444 ) Income tax expense (benefit) (4,093 ) (314 ) (4,407 ) Net loss $ (30,244 ) $ (793 ) $ (31,037 ) Basic net loss per share of Class A, B and C common stock $ (0.07 ) $ — $ (0.07 ) Diluted net loss per share of Class A, B and C common stock $ (0.07 ) $ — $ (0.07 ) March 31, 2018 (As Presented) ASC 606 Adjustments March 31, 2018 (As Adjusted) Cash flows from operating activities Net loss $ (30,244 ) $ (793 ) $ (31,037 ) Adjustments to reconcile net loss to net cash provided by (used) in operating activities — Depreciation and amortization 46,098 — 46,098 Unrealized foreign currency exchange rate gains (5,030 ) — (5,030 ) Loss on disposal of property and equipment 159 — 159 Impairment charges 2,248 — 2,248 Amortization of bond premium 63 — 63 Stock-based compensation 8,137 — 8,137 Excess tax deficiency from stock-based compensation arrangements — — — Deferred income taxes (10,645 ) (314 ) (10,959 ) Changes in reserves and allowances (251,194 ) 255,746 4,552 Changes in operating assets and liabilities: Accounts receivable 53,703 — 53,703 Inventories 16,697 — 16,697 Prepaid expenses and other assets (83,917 ) 95,206 11,289 Other non-current assets (731 ) — (731 ) Accounts payable (66,894 ) — (66,894 ) Accrued expenses and other liabilities (3,933 ) 467 (3,466 ) Customer refund liability 350,312 (350,312 ) — Income taxes payable and receivable (2,805 ) — (2,805 ) Net cash provided by operating activities 22,024 — 22,024 Cash flows from investing activities Net cash used in investing activities (55,930 ) — (55,930 ) Cash flows from financing activities Net cash provided by financing activities 3,799 — 3,799 Effect of exchange rate changes on cash, cash equivalents and restricted cash 2,157 — 2,157 Net decrease in cash, cash equivalents and restricted cash (27,950 ) — (27,950 ) Cash, cash equivalents and restricted cash Beginning of period 318,135 — 318,135 End of period $ 290,185 $ — $ 290,185 In January of 2016, the FASB issued ASU 2016-01 which simplifies the impairment assessment of equity investments. This ASU requires equity investments to be measured at fair value with changes recognized in net income unless they do not have readily determined fair values, in which case the cost basis measurement alternative may be elected.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Company adopted the provisions of this ASU on January 1, 2018 on a prospective basis. The Company elected to use the measurement alternative which allows the Company to measure its equity basis investments at historical cost, less any impairment, plus or minus changes resulting from observable price changes, resulting in no changes in the carrying value of its cost basis investments. In November 2016, the FASB issued ASU 2016-18, which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The Company adopted the provisions under this ASU on January 1, 2018 on a retrospective basis. Revenue Recognition The Company recognizes revenue pursuant to Accounting Standards Codification 606 ("ASC 606"). Net revenues consist of both net sales,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Contract Liability Contract liability consists of payments received in advance of revenue recognition for subscriptions for our Connected Fitness applications and is included in other liabilities on the Company's consolidated balance sheet. As of March 31, 2018 and December, 31, 2017, contract liability was $25.7 million and $20.9 million , respectively. For the three months ended March 31, 2018, the Company recognized $9.6 million of revenue that was previously included in contract liability as of December 31, 2017.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the value of unsatisfied performance obligations for subscriptions for our Connected Fitness applications as they have an original expected length of one year or less.</t>
  </si>
  <si>
    <t>Restructuring Restructuring</t>
  </si>
  <si>
    <t>Restructuring and Related Activities [Abstract]</t>
  </si>
  <si>
    <t>Restructuring</t>
  </si>
  <si>
    <t>Restructuring and Impairment 2017 Restructuring Plan On July 27, 2017, the Company’s Board of Directors approved a restructuring plan (the “2017 restructuring plan”) to more closely align its financial resources with the critical priorities of the business. After completion of the 2017 restructuring plan, the Company recognized approximately $100.4 million of pre-tax charges in connection with this restructuring plan for the year ended December 31, 2017. In addition to these charges, the Company also recognized restructuring related goodwill impairment charges of approximately $28.6 million for its Connected Fitness business. 2018 Restructuring Plan On February 9, 2018, the Company's Board of Directors approved an additional restructuring plan (the "2018 restructuring plan") identifying further opportunities to optimize operations. In conjunction with this plan, approximately $110.0 to $130.0 million of pre-tax restructuring and related charges are expected to be incurred during the Company's 2018 fiscal year, including: • Up to $105.0 million in cash charges, consisting of up to: $55.0 million in facility and lease terminations and $50.0 million in contract termination and other restructuring charges; and, • Up to $25.0 million in non-cash charges comprised of approximately $10.0 million of inventory related charges and approximately $15.0 million of intangibles and other asset related impairments. The summary of the costs incurred during the three months ended March 31, 2018 in connection with the 2018 restructuring plan are as follows: Restructuring and Impairment Charges Incurred Estimated Restructuring and Impairment Charges to be Incurred (In thousands) Three Months Ended March 31, 2018 Nine Months Ending December 31, 2018 (1) Year Ending December 31, 2018 (1) Costs recorded in cost of goods sold: Inventory write-offs $ 7,474 $ 2,500 $ 9,974 Total costs recorded in cost of goods sold 7,474 2,500 9,974 Costs recorded in restructuring and impairment charges: Property and equipment impairment 2,248 13,000 15,248 Other restructuring related costs 9,882 12,000 21,882 Contract exit costs 25,350 55,000 80,350 Total costs recorded in restructuring and impairment charges 37,480 80,000 117,480 Total restructuring, impairment and restructuring related costs $ 44,954 $ 82,500 $ 127,454 (1) Estimated restructuring and impairment charges to be incurred reflect the high-end of the range of the estimated remaining charges expected to be taken by the Company during 2018 in connection with the restructuring plan. A summary of the activity in the restructuring reserve related to the Company's 2017 and 2018 restructuring plans is as follows: Employee Related Costs Contract Exit Costs Other Restructuring Related Costs Balance at January 1, 2018 $ 4,555 $ 2,848 $ 3,000 Additions charged to expense — 19,843 6,757 Cash payments charged against reserve (709 ) (3,296 ) (3,000 ) Changes in reserve estimate $ (239 ) $ (293 ) $ — Balance at March 31, 2018 $ 3,607 $ 19,102 $ 6,757</t>
  </si>
  <si>
    <t>Long Term Debt</t>
  </si>
  <si>
    <t>Debt Disclosure [Abstract]</t>
  </si>
  <si>
    <t>Long Term Debt Credit Facility The Company is party to a credit agreement that provides revolving credit commitments for up to $1.25 billion of borrowings, as well as term loan commitments, in each case maturing in January 2021 . As of March 31, 2018 , there was $135.0 million outstanding under the revolving credit facility and $155.0 million of term loan borrowings outstanding. At the Company's request and the lender's consent, revolving and or term loan borrowings may be increased by up to $300.0 million in aggregate, subject to certain conditions as set forth in the credit agreement, as amended. Incremental borrowings are uncommitted and the availability thereof will depend on market conditions at the time the Company seeks to incur such borrowings. The borrowings under the revolving credit facility have maturities of less than one year. Up to $50.0 million of the facility may be used for the issuance of letters of credit. There were $4.5 million of letters of credit outstanding as of March 31, 2018 . The credit agreement contains negative covenants that, subject to significant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ratio of consolidated EBITDA, as defined in the credit agreement, to consolidated interest expense of not less than 3.50 to 1.00 and is not permitted to allow the ratio of consolidated total indebtedness to consolidated EBITDA to be greater than 3.25 to 1.00 ("consolidated leverage ratio"). In February 2018, the Company amended the credit agreement to amend the definition of consolidated EBITDA, and to provide that the Company's trailing four-quarter consolidated leverage ratio may not exceed 3.75 to 1.00 for the four quarters ending June 30, 2018, and 4.00 to 1.00 for the four quarters ending September 30, 3018. Beginning with the four quarters ending December 31, 2018 and thereafter, the consolidated leverage ratio requirement will return to 3.25 to 1.00. As of March 31, 2018 ,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s under the outstanding term loans and revolving credit facility borrowings were 2.8% and 1.9% during the three months ended March 31, 2018 and 2017 , respectively. The Company pays a commitment fee on the average daily unused amount of the revolving credit facility and certain fees with respect to letters of credit. As of March 31, 2018 , the commitment fee was 15.0 basis points. Since inception, the Company incurred and deferred $3.9 million in financing costs in connection with the credit agreement. 3.250% Senior Notes In June 2016, the Company issued $600.0 million aggregate principal amount of 3.250% senior unsecured notes due June 15, 2026 (the “Notes”). The proceeds were used to pay down amounts outstanding under the revolving credit facility. Interest is payable semi-annually on June 15 and December 15 beginning December 15, 2016. Prior to March 15, 2026 (three months prior to the maturity date of the Notes), the Company may redeem some or all of the Notes at any time or from time to time at a redemption price equal to the greater of 100% of the principal amount of the Notes to be redeemed or a “make-whole” amount applicable to such Notes as described in the indenture governing the Notes, plus accrued and unpaid interest to, but excluding, the redemption date. On or after March 15, 2026 (three months prior to the maturity date of the Notes), the Company may redeem some or all of the Notes at any time or from time to time at a redemption price equal to 100% of the principal amount of the Notes to be redeemed, plus accrued and unpaid interest to, but excluding, the redemption date. The indenture governing the Notes contains covenants, including limitations that restrict the Company’s ability and the ability of certain of its subsidiaries to create or incur secured indebtedness and enter into sale and leaseback transactions and the Company’s ability to consolidate, merge or transfer all or substantially all of its properties or assets to another person, in each case subject to material exceptions described in the indenture. The Company incurred and deferred $5.3 million in financing costs in connection with the Notes. Other Long Term Debt In December 2012, the Company entered into a $50.0 million recourse loan collateralized by the land, buildings and tenant improvements comprising the Company's corporate headquarters. The loan has a seven year term and maturity date of December 2019 . The loan bears interest at one month LIBOR plus a margin of 1.50% , and allows for prepayment without penalty. The loan includes covenants and events of default substantially consistent with the Company's credit agreement discussed above. The loan also requires prior approval of the lender for certain matters related to the property, including transfers of any interest in the property. As of March 31, 2018 , December 31, 2017 and March 31, 2017 , the outstanding balance on the loan was $39.5 million , $40.0 million and $41.5 million , respectively. The weighted average interest rate on the loan was 3.1% and 2.3% for the three months ended March 31, 2018 and 2017, respectively. Interest expense, net, was $8.6 million and $7.8 million for the three months ended March 31, 2018 and 2017 , respectively. Interest expense includes the amortization of deferred financing costs, bank fees, capital and built-to-suit lease interest and interest expense under the credit and other long term debt facilities . The Company monitor s the financial health and stability of its lenders under the credit and other long term debt facilities, however during any period of significant instability in the credit markets, lenders could be negatively impacted in their ability to perform under these facilities.</t>
  </si>
  <si>
    <t>Commitments and Contingencies</t>
  </si>
  <si>
    <t>Commitments and Contingencies Disclosure [Abstract]</t>
  </si>
  <si>
    <t>Commitments and Contingencies There were no significant changes to the contractual obligations reported in the 2017 Form 10-K other than those which occur in the normal course of business.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Securities Class Action On March 23, 2017, three separate securities cases previously filed against the Company in the United States District Court for the District of Maryland (the “Court”) were consolidated under the caption In re Under Armour Securities Litigation , Case No. 17-cv-00388-RDB (the “Consolidated Action”). On August 4, 2017, the lead plaintiff in the Consolidated Action, North East Scotland Pension Fund, joined by named plaintiff Bucks County Employees Retirement Fund, filed a consolidated amended complaint (the “Amended Complaint”) against the Company, the Company’s Chief Executive Officer and former Chief Financial Officers, Lawrence Molloy and Brad Dickerson. The Amended Complaint alleges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s claims under Sections 11 and 15 of the Securities Act of 1933, as amended (the “Securities Act”), in connection with the Company’s public offering of senior unsecured notes in June 2016. The Securities Act claims are asserted against the Company, the Company’s Chief Executive Officer, Mr. Molloy, the Company’s directors who signed the registration statement pursuant to which the offering was made and the underwriters that participated in the offering. The Amended Complaint alleges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a motion to dismiss the Amended Complaint, which is still pending with the Court. The Company believes that the claims asserted in the Consolidated Action are without merit and intends to defend the lawsuit vigorously. However, because of the inherent uncertainty as to the outcome of this proceeding, the Company is unable at this time to estimate the possible impact of the outcome of this matter. Derivative Complaints In April 2018, two purported stockholders filed separate stockholder derivative complaints in the United States District Court for the District of Maryland (the “Derivative Complaints”). The Derivative Complaints were brought against Kevin Plank (the Company’s Chairman and Chief Executive Officer) and certain other members of the Company’s Board of Directors and name the Company as a nominal defendant. The Derivative Complaints make allegations related to the Company’s purchase of certain parcels of land from entities controlled by Mr. Plank (through Sagamore Development Company, LLC ("Sagamore")), as well as other alleged related party transactions. Sagamore purchased these parcels in 2014. Its total investment in the parcels was approximately $72.0 million ,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In Mioduszewski v. Plank, et al. , filed on April 16, 2018, the complaint asserts that Mr. Plank and the director defendants breached their fiduciary duties in connection with the purchase of the parcels and other alleged related party transactions and that the director defendants aided and abetted Mr. Plank’s alleged breach of his fiduciary duties. The complaint also asserts an unjust enrichment claim against Mr. Plank. The complaint seeks damages on behalf of the Company and certain corporate governance-related actions. In King v. Plank, et al. , filed on April 30, 2018, the complaint asserts similar breach of fiduciary duty claims against Mr. Plank and the director defendants and also claims that Sagamore aided and abetted the alleged breaches of fiduciary duty by the other defendants in connection with Sagamore’s alleged role in the sale of the parcels of land to the Company. The King complaint also asserts an unjust enrichment claim against Mr. Plank and Sagamore. It asserts similar damages to the damages sought in the Mioduszewski complaint. Prior to the filing of the Derivative Complaints, each of the purported stockholders had sent the Company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each of these purported stockholders of that determination. The Company believes that the claims asserted in the Derivative Complaints are without merit and intends to defend these matters vigorously. However, because of the inherent uncertainty as to the outcome of these proceedings, the Company is unable at this time to estimate the possible impact of the outcome of these matters. Data Incident As previously disclosed, during the quarter ended March 31, 2018 an unauthorized third party acquired data associated with the Company’s Connected Fitness users’ accounts for the Company’s MyFitnessPal application and website. A consumer class action lawsuit has been filed against the Company in connection with this incident, and the Company has received inquiries regarding the incident from certain government regulators and agencies. The Company does not currently consider these matters to be material and believes its insurance coverage will provide coverage should any significant expense aris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March 31, 2018 December 31, 2017 March 31, 2017 (In thousands) Level 1 Level 2 Level 3 Level 1 Level 2 Level 3 Level 1 Level 2 Level 3 Derivative foreign currency contracts (see Note 8) (7,293 ) — (6,818 ) — — 5,801 — Interest rate swap contracts (see Note 8) — 2,103 — — 1,088 — — 162 — TOLI policies held by the Rabbi Trust — 5,692 — — 5,756 — — 5,106 — Deferred Compensation Plan obligations — (8,123 ) — — (7,971 ) — — (8,152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March 31, 2018 , December 31, 2017 and March 31, 2017 , the fair value of the Company's Senior Notes was $532.2 million , $526.3 million and $548.2 million , respectively. The carrying value of the Company's other long term debt approximated its fair value as of March 31, 2018 , December 31, 2017 and March 31, 2017 . The fair value of long-term debt is estimated based upon quoted prices for similar instruments or quoted prices for identical instruments in inactive markets (Level 2). Some assets are not measured at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si>
  <si>
    <t>Performance Based Equity Compensation</t>
  </si>
  <si>
    <t>Disclosure of Compensation Related Costs, Share-based Payments [Abstract]</t>
  </si>
  <si>
    <t>Performance Based Equity Compensation The Company grants a combination of time-based and performance-based restricted stock units and stock options as part of its incentive compensation. Certain senior executives are eligible to receive performance-based awards. During the three months ended March 31, 2018 , 0.8 million performance-based restricted stock units and 0.3 million performance-based stock options for shares of our Class C common stock were awarded under the Company's Second Amended and Restated 2005 Omnibus Long-Term Incentive Plan, as amended. The performance-based restricted stock units and options have weighted average grant date fair values of $15.41 and $6.91 , respectively, and have vesting conditions tied to the achievement of an operating income target for 2018. Upon the achievement of the target, one fourth of the restricted stock units and options will vest each in February 2019 , 2020, 2021 and 2022 . During 2017, the Company granted performance-based restricted stock units and options with vesting conditions tied to the achievement of certain combined annual revenue and operating income targets for 2017 and 2018. As of March 31, 2018 , the Company deemed the achievement of these targets improbable. As such, no expense for these awards has been recorded during the three months ended March 31, 2018.</t>
  </si>
  <si>
    <t>Risk Management and Derivatives</t>
  </si>
  <si>
    <t>Derivative Instruments and Hedging Activities Disclosure [Abstract]</t>
  </si>
  <si>
    <t>Risk Management and Derivatives Foreign Currency Risk Management 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and inventory purchases denominated in currencies other than the functional currency of the purchasing entity. From time to time, the Company may elect to enter into foreign currency contracts to reduce the risk associated with foreign currency exchange rate fluctuations on intercompany transactions and projected inventory purchases for its international subsidiaries. As of March 31, 2018 , the aggregate notional value of the Company's outstanding foreign currency contracts was $751.7 million , which was comprised of Canadian Dollar/U.S. Dollar, Euro/U.S. Dollar, Yen/Euro, Mexican Peso/Euro and Pound Sterling/Euro currency pairs with contract maturities ranging from one to thirteen months . A portion of the Company's foreign currency contracts are not designated as cash flow hedges, and accordingly, changes in their fair value are recorded in earnings. The Company also enters into foreign currency contracts designated as cash flow hedges.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During the three months ended March 31, 2018 and 2017 , the Company reclassified $2.0 million and $0.8 million from other comprehensive income to cost of goods sold related to foreign currency contracts designated as cash flow hedges, respectively. The fair values of the Company's foreign currency contracts were liabilities of $7.3 million and $6.8 million as of March 31, 2018 and December 31, 2017 , respectively, and were included in other current liabilities on the consolidated balance sheet. The fair value of the Company's foreign currency contracts was an asset of $5.8 million as of March 31, 2017 , and were included in prepaid expenses and other current assets on the consolidated balance sheet. Refer to Note 6 for a discussion of the fair value measurements. Included in other income, net were the following amounts related to changes in foreign currency exchange rates and derivative foreign currency contracts: Three Months Ended March 31, (In thousands) 2018 2017 Unrealized foreign currency exchange rate gains (losses) $ (5,030 ) $ 8,313 Realized foreign currency exchange rate gains (losses) (2,374 ) (272 ) Unrealized derivative gains (losses) 35 (704 ) Realized derivative gains (losses) 4,226 (6,366 ) Interest Rate Risk Management In order to maintain liquidity and fund business operations, the Company enters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Company utilizes interest rate swap contracts to convert a portion of variable rate debt to fixed rate debt. The contracts pay fixed and receive variable rates of interest. The interest rate swap contracts are accounted for as cash flow hedges. Accordingly, the effective portion of the changes in their fair value are recorded in other comprehensive income and reclassified into interest expense over the life of the underlying debt obligation. Refer to Note 4 for a discussion of long term debt. As of March 31, 2018 , the notional value of the Company's outstanding interest rate swap contracts was $131.3 million . During the three months ended March 31, 2018 and 2017 , the Company recorded a $22.7 thousand and $349.4 thousand increase in interest expense, respectively, representing the effective portion of the contract reclassified from accumulated other comprehensive income. The fair values of the interest rate swap contracts were assets of $2.1 million , $1.1 million , and $0.2 million as of March 31, 2018 , December 31, 2017 , and March 31, 2017 , respectively, and were included in other long term assets on the consolidated balance sheet.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Provision for Income Taxes</t>
  </si>
  <si>
    <t>Income Tax Disclosure [Abstract]</t>
  </si>
  <si>
    <t>Provision for Income Taxes The effective rates for income taxes were 11.9% and 199.5% for the three months ended March 31, 2018 and 2017 , respectively. The effective tax rate for the three months ended March 31, 2018 was lower than the effective tax rate for the three months ended March 31, 2017 , primarily due to pre-tax losses which are partially offset by the recording of certain valuation allowances and shortfalls from the share based compensation in 2018. On December 22, 2017, the Tax Cuts and Jobs Act (the “Tax Act”) was enacted in the United States. The Company recognized the income tax effects of the Tax Act in its 2017 financial statements in accordance with Staff Accounting Bulletin 118, which provides SEC staff guidance for the application of ASC Topic 740, Income Taxes, in the reporting period in which the Tax Act was signed into law. As noted in its 2017 audited consolidated financial statements, the Company was able to reasonably estimate certain effects and, therefore, recorded provisional amounts associated with the one-time transition tax on indefinitely reinvested foreign earnings and the adjustment to our deferred tax assets and liabilities for the reduction in the corporate income tax rate. The Company did not identify items for which the income tax effects of the Tax Act have not been completed and a reasonable estimate could not be determined. The Company has not made any additional measurement period adjustments related to these items during the three months ended March 31, 2018. As the Company continues its analysis of the Tax Act, reviews all information, collects and prepares necessary data and interprets any additional guidance, it may make adjustments to the provisional amounts that have been recorded that may materially impact the Company's provision for income taxes. Any subsequent adjustment will be recorded to current income tax expense when the analysis is completed. The Company evaluates on a quarterly basis whether its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deferred tax assets, which increase income tax expense in the period when such a determination is made. A significant portion of the Company's deferred tax assets relate to U.S. federal and state taxing jurisdictions. Realization of these deferred tax assets is dependent on future U.S. pre-tax earnings. Due to its challenged U.S. results, the Company incurred significant net operating losses (“NOLs”) in these jurisdictions in 2017 and continued losses during the three months ended March 31, 2018. The Company continues to believe that the weight of the positive evidence outweighs the negative evidence regarding the realization of the majority of the net deferred tax assets related to U.S. federal and state taxing jurisdictions. However, consistent with prior periods, valuation allowances have been recorded against select U.S. State and foreign net operating losses.</t>
  </si>
  <si>
    <t>Earnings per Share</t>
  </si>
  <si>
    <t>Earnings Per Share [Abstract]</t>
  </si>
  <si>
    <t>Earnings per Share The following represents a reconciliation from basic earnings per share to diluted earnings per share: Three Months Ended March 31, (In thousands, except per share amounts) 2018 2017 Numerator Net loss $ (30,244 ) $ (2,272 ) Denominator Weighted average common shares outstanding Class A, B and C 443,052 439,360 Basic net loss per share of Class A, B and C common stock $ (0.07 ) $ (0.01 ) Diluted net loss per share of Class A, B and C common stock $ (0.07 ) $ (0.01 ) Effects of potentially dilutive securities are presented only in periods in which they are dilutive. Due to the Company being in a net loss position for the three months ended March 31, 2018 and 2017, there were no warrants, stock options, or restricted stock units included in the computation of diluted earnings per share, as their effect would have been anti-dilutive.</t>
  </si>
  <si>
    <t>Segment Data and Related Information</t>
  </si>
  <si>
    <t>Segment Reporting [Abstract]</t>
  </si>
  <si>
    <t>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The CODM also receives discrete financial information for the Company's Connected Fitness business. Total expenditures for additions to long-lived assets are not disclosed as this information is not regularly provided to the CODM. The net revenues and operating income (loss) associated with the Company's segments are summarized in the following tables. Net revenues represent sales to external customers for each segment. Intercompany balances were eliminated for separate disclosure. The majority of corporate service costs within North America have not been allocated to the Company's other segments. As the Company continues to grow its business outside of North America, a larger portion of its corporate overhead costs have begun to support global functions. Three Months Ended March 31, (In thousands) 2018 2017 Net revenues North America $ 867,545 $ 871,271 EMEA 126,932 102,855 Asia-Pacific 115,553 85,818 Latin America 46,514 38,454 Connected Fitness 28,826 21,446 Total net revenues $ 1,185,370 $ 1,119,844 Three Months Ended March 31, (In thousands) 2018 2017 Operating income (loss) North America $ (43,495 ) $ 3,714 EMEA (3,627 ) 1,629 Asia-Pacific 21,241 19,628 Latin America (5,870 ) (7,859 ) Connected Fitness 3,090 (9,576 ) Total operating income (loss) (28,661 ) 7,536 Interest expense, net (8,564 ) (7,820 ) Other income, net 2,888 2,570 Income (loss) before income taxes $ (34,337 ) $ 2,286 The operating income (loss) information presented above includes the impact of restructuring and impairment charges related to the Company's restructuring plans. Charges incurred and expected to be incurred by segment in connection with the 2018 restructuring plan are as follows: Costs Incurred Estimated Costs to be Incurred (In thousands) Three Months Ended March 31, 2018 Nine Months Ending December 31, 2018 (1) Year Ending December 31, 2018 (1) Costs recorded in restructuring and impairment charges: North America $ 31,036 $ 64,000 $ 95,036 EMEA 5,418 — 5,418 Asia-Pacific — — — Latin America 1,026 16,000 17,026 Connected Fitness — — — Total costs recorded in restructuring and impairment charges $ 37,480 $ 80,000 $ 117,480 (1) This table excludes additional non-cash charges of $7.4 million for the three months ended March 31, 2018 associated with the reduction of inventory outside of current liquidation channels in line with the 2018 restructuring plan. Net revenues by product category are as follows: Three Months Ended March 31, (In thousands) 2018 2017 Net Revenues Apparel $ 766,275 $ 715,437 Footwear 271,770 269,659 Accessories 92,158 89,097 Total net sales 1,130,203 1,074,193 License revenues 26,341 24,205 Connected Fitness 28,826 21,446 Total net revenues $ 1,185,370 $ 1,119,844 Net revenues by distribution channel are as follows: Three Months Ended March 31, (In thousands) 2018 2017 Net Revenues Wholesale $ 778,592 $ 772,620 Direct to Consumer 351,611 301,573 Net Sales 1,130,203 1,074,193 Licensing 26,341 24,205 Connected Fitness 28,826 21,446 Total net revenues $ 1,185,370 $ 1,119,844</t>
  </si>
  <si>
    <t>Subsequent Events</t>
  </si>
  <si>
    <t>Subsequent Events [Abstract]</t>
  </si>
  <si>
    <t>Subsequent Events On April 23, 2018, the Company invested ¥ 41.7 billion or $38.4 million in exchange for an additional 10% common stock ownership in Dome Corporation (“Dome”), the Company’s Japanese licensee. This additional investment brings the Company’s total investment to 29.5% of Dome’s common stock from 19.5% . This investment is subject to foreign currency translation rate fluctuations as it is held by the Company’s European subsidiary. The Company will account for its investment in Dome under the equity method given that it has the ability to exercise significant influence, resulting in an allocable share of Dome’s net income recorded on our consolidated statement of operations, which we do not expect to be material.</t>
  </si>
  <si>
    <t>Summary of Significant Accounting Policies (Policies)</t>
  </si>
  <si>
    <t>Basis of Presentation</t>
  </si>
  <si>
    <t xml:space="preserve">Basis of Presentation The accompanying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7 is derived from the audited financial statements included in the Company’s Annual Report on Form 10-K filed with the SEC for the year ended December 31, 2017 (the “ 2017 Form 10-K”), which should be read in conjunction with these consolidated financial statements. The results for the three months ended March 31, 2018, are not necessarily indicative of the results to be expected for the year ending December 31, 2018 or any other portions thereof. The Company identified an immaterial prior period error in the presentation of premium subscriptions in our Connected Fitness reporting segment. Subscription revenue was previously recorded net of any related commission. Beginning with the current period, subscription revenue is recorded on a gross basis and the related commission cost is included in selling, general and administrative expense in the consolidated statement of operations. The Company has revised the prior period to be consistent with the current period's presentation resulting in an increase in net revenues and selling, general and administrative expense of $2.5 million for the three months ended March 31, 2017. For the year ended December 31, 2017, the Company will record additional net revenue and SG&amp;A expense of $12.7 million . The Company concluded that the error was not material to any of its previously issued financial statements. </t>
  </si>
  <si>
    <t>Cash, Cash Equivalents and Restricted Cash</t>
  </si>
  <si>
    <t>Cash, Cash Equivalents and Restricted Cash The Company considers all highly liquid investments with an original maturity of three months or less at date of inception to be cash and cash equivalents. The Company's restricted cash is reserved for payments for claims for its captive insurance program, which is included in prepaid expenses and other current assets on the Company's consolidated balance sheet.</t>
  </si>
  <si>
    <t>Concentration of Credit Risk</t>
  </si>
  <si>
    <t>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 and collateral is not required.</t>
  </si>
  <si>
    <t>Sale of Accounts Receivable/Allowance For Doubtful Accounts</t>
  </si>
  <si>
    <t>Sale of Accounts Receivable During the first quarter of 2018, the Company entered into an agreement with an unaffiliated financial institution to sell selected accounts receivable on a recurring, non-recourse basis. Under this agreement, up to $150.0 million of the Company’s accounts receivable may be sold to the financial institution and remain outstanding at any point in time. The Company removes the sold accounts receivable from the consolidated balance sheets at the time of sale. The Company does not retain any interests in the sold accounts receivable. The Company acts as the collection agent for the outstanding accounts receivable on behalf of the financial institution.</t>
  </si>
  <si>
    <t>Shipping and Handling Costs</t>
  </si>
  <si>
    <t>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23.6 million and $24.7 million for the three months ended March 31, 2018 and 2017 , respectively. The Company includes outbound freight costs associated with shipping goods to customers as a component of cost of goods sold.</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cently Issued Accounting Standards/Recently Adopted Accounting Standards</t>
  </si>
  <si>
    <t>Recently Issued Accounting Standard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The Company has not yet made an accounting policy election in regards to the GILTI provisions under the Tax Act. The Company will make its GILTI accounting policy election during the one-year measurement period as allowed by the SEC. In accordance with the FASB guidance, until a policy election is made, any taxes related to GILTI inclusion are treated as period costs. Recently Adopted Accounting Standards In May 2014, the FASB issued ASU 2014-09,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e Company adopted the provisions under this ASU on January 1, 2018 on a modified retrospective basis resulting in a cumulative-effect benefit to retained earnings of $3.5 million as of the date of adoption, relating to revenues for certain wholesale and e-commerce sales being recognized upon shipment rather than upon delivery to the customer. Under this approach, the Company did not restate the prior financial statements presented. The provisions under this ASU were applied to all contracts at the date of initial adoptions. On the Company’s consolidated balance sheet, reserves for returns, allowances, discounts and markdowns will be included within customer refund liability, rather than accounts receivable, net, and the value of inventory associated with reserves for sales returns will be included within prepaid expenses and other current assets. On the Company’s consolidated statement of operations, certain costs associated with the Company’s customer support program for its wholesale customers will now be recorded in cost of goods sold. Additionally, certain free of charge product offered with a purchase will be recorded in cost of goods sold. Previously, both of these costs were recorded in selling, general and administrative expenses. Had the Company not adopted the provisions under this ASU, its consolidated balance sheet as of March 31, 2018 and its consolidated statement of operations and consolidated statement of cash flows for the three months ended March 31, 2018 would have been presented as follows: March 31, 2018 (As Presented) ASC 606 Adjustments March 31, 2018 (As Adjusted) Assets Current assets Cash and cash equivalents $ 283,644 $ — $ 283,644 Accounts receivable, net 805,413 (260,061 ) 545,352 Inventories 1,148,493 3,492 1,151,985 Prepaid expenses and other current assets 354,455 (96,766 ) 257,689 Total current assets 2,592,005 (353,335 ) 2,238,670 Non-current assets 1,672,314 1,703 1,674,017 Total assets $ 4,264,319 $ (351,632 ) $ 3,912,687 Liabilities and Stockholders’ Equity Current liabilities Revolving credit facility, current $ 135,000 $ — $ 135,000 Accounts payable 470,378 — 470,378 Accrued expenses 276,888 — 276,888 Customer refund liability 353,020 (353,020 ) — Current maturities of long term debt 27,000 — 27,000 Other current liabilities 54,771 5,688 60,459 Total current liabilities 1,317,057 (347,332 ) 969,725 Non-current liabilities 929,530 — 929,530 Total liabilities 2,246,587 (347,332 ) 1,899,255 Stockholders’ equity 2,017,732 (4,300 ) 2,013,432 Total liabilities and stockholders’ equity $ 4,264,319 $ (351,632 ) $ 3,912,687 March 31, 2018 (As Presented) ASC 606 Adjustments March 31, 2018 (As Adjusted) Net revenues $ 1,185,370 $ (1,853 ) $ 1,183,517 Cost of goods sold 661,917 (2,202 ) 659,715 Gross Profit 523,453 349 523,802 Selling, general and administrative expenses 514,634 1,456 516,090 Restructuring and impairment charges 37,480 — 37,480 Income (loss) from operations (28,661 ) (1,107 ) (29,768 ) Interest expense, net (8,564 ) — (8,564 ) Other income, net 2,888 — 2,888 Income (loss) before income taxes (34,337 ) (1,107 ) (35,444 ) Income tax expense (benefit) (4,093 ) (314 ) (4,407 ) Net loss $ (30,244 ) $ (793 ) $ (31,037 ) Basic net loss per share of Class A, B and C common stock $ (0.07 ) $ — $ (0.07 ) Diluted net loss per share of Class A, B and C common stock $ (0.07 ) $ — $ (0.07 ) March 31, 2018 (As Presented) ASC 606 Adjustments March 31, 2018 (As Adjusted) Cash flows from operating activities Net loss $ (30,244 ) $ (793 ) $ (31,037 ) Adjustments to reconcile net loss to net cash provided by (used) in operating activities — Depreciation and amortization 46,098 — 46,098 Unrealized foreign currency exchange rate gains (5,030 ) — (5,030 ) Loss on disposal of property and equipment 159 — 159 Impairment charges 2,248 — 2,248 Amortization of bond premium 63 — 63 Stock-based compensation 8,137 — 8,137 Excess tax deficiency from stock-based compensation arrangements — — — Deferred income taxes (10,645 ) (314 ) (10,959 ) Changes in reserves and allowances (251,194 ) 255,746 4,552 Changes in operating assets and liabilities: Accounts receivable 53,703 — 53,703 Inventories 16,697 — 16,697 Prepaid expenses and other assets (83,917 ) 95,206 11,289 Other non-current assets (731 ) — (731 ) Accounts payable (66,894 ) — (66,894 ) Accrued expenses and other liabilities (3,933 ) 467 (3,466 ) Customer refund liability 350,312 (350,312 ) — Income taxes payable and receivable (2,805 ) — (2,805 ) Net cash provided by operating activities 22,024 — 22,024 Cash flows from investing activities Net cash used in investing activities (55,930 ) — (55,930 ) Cash flows from financing activities Net cash provided by financing activities 3,799 — 3,799 Effect of exchange rate changes on cash, cash equivalents and restricted cash 2,157 — 2,157 Net decrease in cash, cash equivalents and restricted cash (27,950 ) — (27,950 ) Cash, cash equivalents and restricted cash Beginning of period 318,135 — 318,135 End of period $ 290,185 $ — $ 290,185 In January of 2016, the FASB issued ASU 2016-01 which simplifies the impairment assessment of equity investments. This ASU requires equity investments to be measured at fair value with changes recognized in net income unless they do not have readily determined fair values, in which case the cost basis measurement alternative may be elected.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Company adopted the provisions of this ASU on January 1, 2018 on a prospective basis. The Company elected to use the measurement alternative which allows the Company to measure its equity basis investments at historical cost, less any impairment, plus or minus changes resulting from observable price changes, resulting in no changes in the carrying value of its cost basis investments. In November 2016, the FASB issued ASU 2016-18, which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The Company adopted the provisions under this ASU on January 1, 2018 on a retrospective basis.</t>
  </si>
  <si>
    <t>Summary of Significant Accounting Policies (Tables)</t>
  </si>
  <si>
    <t>Schedule of Cash and Cash Equivalents</t>
  </si>
  <si>
    <t>The following table provides a reconciliation of cash, cash equivalents and restricted cash reported within the consolidated balance sheet to the consolidated statement of cash flows. March 31, 2018 December 31, 2017 March 31, 2017 Cash and cash equivalents $ 283,644 $ 312,483 $ 172,128 Restricted cash 6,541 5,652 3,265 Total Cash, cash equivalents and restricted cash $ 290,185 $ 318,135 $ 175,393</t>
  </si>
  <si>
    <t>Schedule of New Accounting Pronouncements</t>
  </si>
  <si>
    <t>Had the Company not adopted the provisions under this ASU, its consolidated balance sheet as of March 31, 2018 and its consolidated statement of operations and consolidated statement of cash flows for the three months ended March 31, 2018 would have been presented as follows: March 31, 2018 (As Presented) ASC 606 Adjustments March 31, 2018 (As Adjusted) Assets Current assets Cash and cash equivalents $ 283,644 $ — $ 283,644 Accounts receivable, net 805,413 (260,061 ) 545,352 Inventories 1,148,493 3,492 1,151,985 Prepaid expenses and other current assets 354,455 (96,766 ) 257,689 Total current assets 2,592,005 (353,335 ) 2,238,670 Non-current assets 1,672,314 1,703 1,674,017 Total assets $ 4,264,319 $ (351,632 ) $ 3,912,687 Liabilities and Stockholders’ Equity Current liabilities Revolving credit facility, current $ 135,000 $ — $ 135,000 Accounts payable 470,378 — 470,378 Accrued expenses 276,888 — 276,888 Customer refund liability 353,020 (353,020 ) — Current maturities of long term debt 27,000 — 27,000 Other current liabilities 54,771 5,688 60,459 Total current liabilities 1,317,057 (347,332 ) 969,725 Non-current liabilities 929,530 — 929,530 Total liabilities 2,246,587 (347,332 ) 1,899,255 Stockholders’ equity 2,017,732 (4,300 ) 2,013,432 Total liabilities and stockholders’ equity $ 4,264,319 $ (351,632 ) $ 3,912,687 March 31, 2018 (As Presented) ASC 606 Adjustments March 31, 2018 (As Adjusted) Net revenues $ 1,185,370 $ (1,853 ) $ 1,183,517 Cost of goods sold 661,917 (2,202 ) 659,715 Gross Profit 523,453 349 523,802 Selling, general and administrative expenses 514,634 1,456 516,090 Restructuring and impairment charges 37,480 — 37,480 Income (loss) from operations (28,661 ) (1,107 ) (29,768 ) Interest expense, net (8,564 ) — (8,564 ) Other income, net 2,888 — 2,888 Income (loss) before income taxes (34,337 ) (1,107 ) (35,444 ) Income tax expense (benefit) (4,093 ) (314 ) (4,407 ) Net loss $ (30,244 ) $ (793 ) $ (31,037 ) Basic net loss per share of Class A, B and C common stock $ (0.07 ) $ — $ (0.07 ) Diluted net loss per share of Class A, B and C common stock $ (0.07 ) $ — $ (0.07 ) March 31, 2018 (As Presented) ASC 606 Adjustments March 31, 2018 (As Adjusted) Cash flows from operating activities Net loss $ (30,244 ) $ (793 ) $ (31,037 ) Adjustments to reconcile net loss to net cash provided by (used) in operating activities — Depreciation and amortization 46,098 — 46,098 Unrealized foreign currency exchange rate gains (5,030 ) — (5,030 ) Loss on disposal of property and equipment 159 — 159 Impairment charges 2,248 — 2,248 Amortization of bond premium 63 — 63 Stock-based compensation 8,137 — 8,137 Excess tax deficiency from stock-based compensation arrangements — — — Deferred income taxes (10,645 ) (314 ) (10,959 ) Changes in reserves and allowances (251,194 ) 255,746 4,552 Changes in operating assets and liabilities: Accounts receivable 53,703 — 53,703 Inventories 16,697 — 16,697 Prepaid expenses and other assets (83,917 ) 95,206 11,289 Other non-current assets (731 ) — (731 ) Accounts payable (66,894 ) — (66,894 ) Accrued expenses and other liabilities (3,933 ) 467 (3,466 ) Customer refund liability 350,312 (350,312 ) — Income taxes payable and receivable (2,805 ) — (2,805 ) Net cash provided by operating activities 22,024 — 22,024 Cash flows from investing activities Net cash used in investing activities (55,930 ) — (55,930 ) Cash flows from financing activities Net cash provided by financing activities 3,799 — 3,799 Effect of exchange rate changes on cash, cash equivalents and restricted cash 2,157 — 2,157 Net decrease in cash, cash equivalents and restricted cash (27,950 ) — (27,950 ) Cash, cash equivalents and restricted cash Beginning of period 318,135 — 318,135 End of period $ 290,185 $ — $ 290,185</t>
  </si>
  <si>
    <t>Restructuring (Tables)</t>
  </si>
  <si>
    <t>Restructuring and Related Costs</t>
  </si>
  <si>
    <t xml:space="preserve">The summary of the costs incurred during the three months ended March 31, 2018 in connection with the 2018 restructuring plan are as follows: Restructuring and Impairment Charges Incurred Estimated Restructuring and Impairment Charges to be Incurred (In thousands) Three Months Ended March 31, 2018 Nine Months Ending December 31, 2018 (1) Year Ending December 31, 2018 (1) Costs recorded in cost of goods sold: Inventory write-offs $ 7,474 $ 2,500 $ 9,974 Total costs recorded in cost of goods sold 7,474 2,500 9,974 Costs recorded in restructuring and impairment charges: Property and equipment impairment 2,248 13,000 15,248 Other restructuring related costs 9,882 12,000 21,882 Contract exit costs 25,350 55,000 80,350 Total costs recorded in restructuring and impairment charges 37,480 80,000 117,480 Total restructuring, impairment and restructuring related costs $ 44,954 $ 82,500 $ 127,454 (1) Estimated restructuring and impairment charges to be incurred reflect the high-end of the range of the estimated remaining charges expected to be taken by the Company during 2018 in connection with the restructuring plan. </t>
  </si>
  <si>
    <t>Schedule of Restructuring Reserve by Type of Cost</t>
  </si>
  <si>
    <t>A summary of the activity in the restructuring reserve related to the Company's 2017 and 2018 restructuring plans is as follows: Employee Related Costs Contract Exit Costs Other Restructuring Related Costs Balance at January 1, 2018 $ 4,555 $ 2,848 $ 3,000 Additions charged to expense — 19,843 6,757 Cash payments charged against reserve (709 ) (3,296 ) (3,000 ) Changes in reserve estimate $ (239 ) $ (293 ) $ — Balance at March 31, 2018 $ 3,607 $ 19,102 $ 6,757</t>
  </si>
  <si>
    <t>Fair Value Measurements (Tables)</t>
  </si>
  <si>
    <t>Financial Assets And (Liabilities) Measured At Fair Value</t>
  </si>
  <si>
    <t>Financial assets and (liabilities) measured at fair value are set forth in the table below: March 31, 2018 December 31, 2017 March 31, 2017 (In thousands) Level 1 Level 2 Level 3 Level 1 Level 2 Level 3 Level 1 Level 2 Level 3 Derivative foreign currency contracts (see Note 8) (7,293 ) — (6,818 ) — — 5,801 — Interest rate swap contracts (see Note 8) — 2,103 — — 1,088 — — 162 — TOLI policies held by the Rabbi Trust — 5,692 — — 5,756 — — 5,106 — Deferred Compensation Plan obligations — (8,123 ) — — (7,971 ) — — (8,152 ) —</t>
  </si>
  <si>
    <t>Risk Management and Derivatives (Tables)</t>
  </si>
  <si>
    <t>Changes in Foreign Currency Exchange Rates and Derivative Foreign Currency Forward Contracts</t>
  </si>
  <si>
    <t>Included in other income, net were the following amounts related to changes in foreign currency exchange rates and derivative foreign currency contracts: Three Months Ended March 31, (In thousands) 2018 2017 Unrealized foreign currency exchange rate gains (losses) $ (5,030 ) $ 8,313 Realized foreign currency exchange rate gains (losses) (2,374 ) (272 ) Unrealized derivative gains (losses) 35 (704 ) Realized derivative gains (losses) 4,226 (6,366 )</t>
  </si>
  <si>
    <t>Earnings per Share (Tables)</t>
  </si>
  <si>
    <t>Schedule of Reconciliation of Basic Earnings per Share to Diluted Earnings per Share</t>
  </si>
  <si>
    <t>The following represents a reconciliation from basic earnings per share to diluted earnings per share: Three Months Ended March 31, (In thousands, except per share amounts) 2018 2017 Numerator Net loss $ (30,244 ) $ (2,272 ) Denominator Weighted average common shares outstanding Class A, B and C 443,052 439,360 Basic net loss per share of Class A, B and C common stock $ (0.07 ) $ (0.01 ) Diluted net loss per share of Class A, B and C common stock $ (0.07 ) $ (0.01 )</t>
  </si>
  <si>
    <t>Segment Data and Related Information (Tables)</t>
  </si>
  <si>
    <t>Reconciliation of Revenue from Segments to Consolidated</t>
  </si>
  <si>
    <t>The net revenues and operating income (loss) associated with the Company's segments are summarized in the following tables. Net revenues represent sales to external customers for each segment. Intercompany balances were eliminated for separate disclosure. The majority of corporate service costs within North America have not been allocated to the Company's other segments. As the Company continues to grow its business outside of North America, a larger portion of its corporate overhead costs have begun to support global functions. Three Months Ended March 31, (In thousands) 2018 2017 Net revenues North America $ 867,545 $ 871,271 EMEA 126,932 102,855 Asia-Pacific 115,553 85,818 Latin America 46,514 38,454 Connected Fitness 28,826 21,446 Total net revenues $ 1,185,370 $ 1,119,844</t>
  </si>
  <si>
    <t>Reconciliation of Operating Profit (Loss) from Segments to Consolidated</t>
  </si>
  <si>
    <t xml:space="preserve"> Three Months Ended March 31, (In thousands) 2018 2017 Operating income (loss) North America $ (43,495 ) $ 3,714 EMEA (3,627 ) 1,629 Asia-Pacific 21,241 19,628 Latin America (5,870 ) (7,859 ) Connected Fitness 3,090 (9,576 ) Total operating income (loss) (28,661 ) 7,536 Interest expense, net (8,564 ) (7,820 ) Other income, net 2,888 2,570 Income (loss) before income taxes $ (34,337 ) $ 2,286</t>
  </si>
  <si>
    <t>Net Revenues by Product Category</t>
  </si>
  <si>
    <t>incurred and expected to be incurred by segment in connection with the 2018 restructuring plan are as follows: Costs Incurred Estimated Costs to be Incurred (In thousands) Three Months Ended March 31, 2018 Nine Months Ending December 31, 2018 (1) Year Ending December 31, 2018 (1) Costs recorded in restructuring and impairment charges: North America $ 31,036 $ 64,000 $ 95,036 EMEA 5,418 — 5,418 Asia-Pacific — — — Latin America 1,026 16,000 17,026 Connected Fitness — — — Total costs recorded in restructuring and impairment charges $ 37,480 $ 80,000 $ 117,480 (1) This table excludes additional non-cash charges of $7.4 million for the three months ended March 31, 2018 associated with the reduction of inventory outside of current liquidation channels in line with the 2018 restructuring plan. Net revenues by product category are as follows: Three Months Ended March 31, (In thousands) 2018 2017 Net Revenues Apparel $ 766,275 $ 715,437 Footwear 271,770 269,659 Accessories 92,158 89,097 Total net sales 1,130,203 1,074,193 License revenues 26,341 24,205 Connected Fitness 28,826 21,446 Total net revenues $ 1,185,370 $ 1,119,844 Net revenues by distribution channel are as follows: Three Months Ended March 31, (In thousands) 2018 2017 Net Revenues Wholesale $ 778,592 $ 772,620 Direct to Consumer 351,611 301,573 Net Sales 1,130,203 1,074,193 Licensing 26,341 24,205 Connected Fitness 28,826 21,446 Total net revenues $ 1,185,370 $ 1,119,844</t>
  </si>
  <si>
    <t>Summary of Significant Accounting Policies (Narrative) (Details) - USD ($) $ in Millions</t>
  </si>
  <si>
    <t>Jan. 01, 2018</t>
  </si>
  <si>
    <t>Sep. 30, 2016</t>
  </si>
  <si>
    <t>Summary Of Significant Accounting Policies [Line Items]</t>
  </si>
  <si>
    <t>Additional net revenue and SGA expense</t>
  </si>
  <si>
    <t>Sale of accounts receivable</t>
  </si>
  <si>
    <t>Accounts receivable available to be sold, maximum</t>
  </si>
  <si>
    <t>Allowance for doubtful accounts receivable</t>
  </si>
  <si>
    <t>Shipping and handling costs</t>
  </si>
  <si>
    <t>Contract liability</t>
  </si>
  <si>
    <t>Revenue recognized</t>
  </si>
  <si>
    <t>Accounts Receivable [Member] | Customer A [Member]</t>
  </si>
  <si>
    <t>Concentration risk percentage</t>
  </si>
  <si>
    <t>11.00%</t>
  </si>
  <si>
    <t>17.00%</t>
  </si>
  <si>
    <t>12.00%</t>
  </si>
  <si>
    <t>Accounting Standards Update 2014-09 [Member]</t>
  </si>
  <si>
    <t>Cumulative effect on retained earnings</t>
  </si>
  <si>
    <t>Summary of Significant Accounting Policies - Cash and Cash Equivalents (Details) - USD ($) $ in Thousands</t>
  </si>
  <si>
    <t>Dec. 31, 2016</t>
  </si>
  <si>
    <t>Restricted cash</t>
  </si>
  <si>
    <t>Total Cash, cash equivalents and restricted cash</t>
  </si>
  <si>
    <t>Summary of Significant Accounting Policies - Balance Sheet (Details) - USD ($) $ in Thousands</t>
  </si>
  <si>
    <t>Assets</t>
  </si>
  <si>
    <t>Non-current assets</t>
  </si>
  <si>
    <t>Liabilities</t>
  </si>
  <si>
    <t>Non-current liabilities</t>
  </si>
  <si>
    <t>Accounting Standards Update 2014-09 [Member] | ASC 606 Adjustments [Member]</t>
  </si>
  <si>
    <t>Summary of Significant Accounting Policies - Statement of Operations (Details) - USD ($) $ / shares in Units, $ in Thousands</t>
  </si>
  <si>
    <t>New Accounting Pronouncements or Change in Accounting Principle [Line Items]</t>
  </si>
  <si>
    <t>ASC 606 Adjustments [Member] | Accounting Standards Update 2014-09 [Member]</t>
  </si>
  <si>
    <t>Summary of Significant Accounting Policies - Cash Flows (Details) - USD ($) $ in Thousands</t>
  </si>
  <si>
    <t>Restructuring - Narrative Information (Details) - USD ($) $ in Millions</t>
  </si>
  <si>
    <t>Jul. 27, 2017</t>
  </si>
  <si>
    <t>Feb. 09, 2018</t>
  </si>
  <si>
    <t>Restructuring Cost and Reserve [Line Items]</t>
  </si>
  <si>
    <t>Restructuring charges</t>
  </si>
  <si>
    <t>Goodwill impairment charge</t>
  </si>
  <si>
    <t>Minimum [Member] | 2018 Restructuring Plan [Member]</t>
  </si>
  <si>
    <t>Expected restructuring costs</t>
  </si>
  <si>
    <t>Maximum [Member] | 2018 Restructuring Plan [Member]</t>
  </si>
  <si>
    <t>Maximum [Member] | Facility Closing, Lease and Contract Termination, and Other Restructuring [Member] | 2018 Restructuring Plan [Member]</t>
  </si>
  <si>
    <t>Maximum [Member] | Facility Closing And Lease Termination [Member] | 2018 Restructuring Plan [Member]</t>
  </si>
  <si>
    <t>Maximum [Member] | Contract Termination And Other Restructuring [Member] | 2018 Restructuring Plan [Member]</t>
  </si>
  <si>
    <t>Maximum [Member] | Inventory and Intangible And Other Asset Impairments [Member] | 2018 Restructuring Plan [Member]</t>
  </si>
  <si>
    <t>Maximum [Member] | Inventory Related [Member] | 2018 Restructuring Plan [Member]</t>
  </si>
  <si>
    <t>Maximum [Member] | Intangible and Other Asset Impairment [Member] | 2018 Restructuring Plan [Member]</t>
  </si>
  <si>
    <t>Restructuring - Summary of Costs (Details) - USD ($) $ in Thousands</t>
  </si>
  <si>
    <t>9 Months Ended</t>
  </si>
  <si>
    <t>12 Months Ended</t>
  </si>
  <si>
    <t>Dec. 31, 2018</t>
  </si>
  <si>
    <t>Inventory write-offs</t>
  </si>
  <si>
    <t>Property and equipment impairment</t>
  </si>
  <si>
    <t>Other restructuring related costs</t>
  </si>
  <si>
    <t>Contract exit costs</t>
  </si>
  <si>
    <t>Total costs recorded in restructuring and impairment charges</t>
  </si>
  <si>
    <t>Total restructuring, impairment and restructuring related costs</t>
  </si>
  <si>
    <t>Forecast [Member]</t>
  </si>
  <si>
    <t>Restructuring - Restructuring Reserve (Details) - USD ($) $ in Thousands</t>
  </si>
  <si>
    <t>Restructuring Reserve [Roll Forward]</t>
  </si>
  <si>
    <t>Additions charged to expense</t>
  </si>
  <si>
    <t>Employee Related costs [Member] | 2017 And 2018 Restructuring Plan [Member]</t>
  </si>
  <si>
    <t>Balance at January 1, 2018</t>
  </si>
  <si>
    <t>Cash payments charged against reserve</t>
  </si>
  <si>
    <t>Changes in reserve estimate</t>
  </si>
  <si>
    <t>Balance at March 31, 2018</t>
  </si>
  <si>
    <t>Contract Exit Costs [Member] | 2017 And 2018 Restructuring Plan [Member]</t>
  </si>
  <si>
    <t>Other Restructuring Related Costs [Member] | 2017 And 2018 Restructuring Plan [Member]</t>
  </si>
  <si>
    <t>Long Term Debt - Credit Facility (Details) $ in Millions</t>
  </si>
  <si>
    <t>Mar. 31, 2018USD ($)Rate</t>
  </si>
  <si>
    <t>Mar. 31, 2017Rate</t>
  </si>
  <si>
    <t>Debt Instrument [Line Items]</t>
  </si>
  <si>
    <t>Amount outstanding</t>
  </si>
  <si>
    <t>Letters of credit outstanding</t>
  </si>
  <si>
    <t>Commitment fee percentage</t>
  </si>
  <si>
    <t>15.00%</t>
  </si>
  <si>
    <t>London Interbank Offered Rate [Member] | Minimum [Member]</t>
  </si>
  <si>
    <t>Variable rate</t>
  </si>
  <si>
    <t>1.00%</t>
  </si>
  <si>
    <t>London Interbank Offered Rate [Member] | Maximum [Member]</t>
  </si>
  <si>
    <t>1.25%</t>
  </si>
  <si>
    <t>Prime Rate [Member] | Minimum [Member]</t>
  </si>
  <si>
    <t>0.00%</t>
  </si>
  <si>
    <t>Prime Rate [Member] | Maximum [Member]</t>
  </si>
  <si>
    <t>0.25%</t>
  </si>
  <si>
    <t>Revolving Credit Facility [Member]</t>
  </si>
  <si>
    <t>Maximum borrowing capacity</t>
  </si>
  <si>
    <t>Unused borrowing capacity</t>
  </si>
  <si>
    <t>Debt financing costs</t>
  </si>
  <si>
    <t>Term Loan Facility [Member]</t>
  </si>
  <si>
    <t>Long-term debt</t>
  </si>
  <si>
    <t>Weighted average interest rate | Rate</t>
  </si>
  <si>
    <t>2.80%</t>
  </si>
  <si>
    <t>1.90%</t>
  </si>
  <si>
    <t>Letter of Credit [Member]</t>
  </si>
  <si>
    <t>EBITDA [Member]</t>
  </si>
  <si>
    <t>Consolidated ratio</t>
  </si>
  <si>
    <t>Debt [Member]</t>
  </si>
  <si>
    <t>Debt Covenant, Period 1 [Member] | Revolving Credit Facility [Member]</t>
  </si>
  <si>
    <t>Leverage ratio</t>
  </si>
  <si>
    <t>Debt Covenant, Period 2 [Member] | Revolving Credit Facility [Member]</t>
  </si>
  <si>
    <t>Debt Covenant, Period 3 [Member] | Revolving Credit Facility [Member]</t>
  </si>
  <si>
    <t>Long Term Debt - Senior Notes (Details) $ in Millions</t>
  </si>
  <si>
    <t>1 Months Ended</t>
  </si>
  <si>
    <t>Jun. 30, 2016USD ($)Rate</t>
  </si>
  <si>
    <t>Senior notes</t>
  </si>
  <si>
    <t>Senior Notes [Member]</t>
  </si>
  <si>
    <t>Stated percentage | Rate</t>
  </si>
  <si>
    <t>3.25%</t>
  </si>
  <si>
    <t>Debt Instrument, Redemption, Period One [Member] | Senior Notes [Member]</t>
  </si>
  <si>
    <t>Principal redemption percentage</t>
  </si>
  <si>
    <t>100.00%</t>
  </si>
  <si>
    <t>Debt Instrument, Redemption, Period Two [Member] | Senior Notes [Member]</t>
  </si>
  <si>
    <t>Long Term Debt - Other Long Term Debt (Details) - USD ($) $ in Thousands</t>
  </si>
  <si>
    <t>Dec. 31, 2012</t>
  </si>
  <si>
    <t>Secured Debt [Member]</t>
  </si>
  <si>
    <t>Secured debt</t>
  </si>
  <si>
    <t>Debt term</t>
  </si>
  <si>
    <t>7 years</t>
  </si>
  <si>
    <t>Weighted average interest rate</t>
  </si>
  <si>
    <t>3.10%</t>
  </si>
  <si>
    <t>2.30%</t>
  </si>
  <si>
    <t>Secured Debt [Member] | London Interbank Offered Rate [Member]</t>
  </si>
  <si>
    <t>1.50%</t>
  </si>
  <si>
    <t>Commitments and Contingencies (Details) $ in Thousands</t>
  </si>
  <si>
    <t>Apr. 30, 2018plaintiff</t>
  </si>
  <si>
    <t>Jun. 30, 2016USD ($)</t>
  </si>
  <si>
    <t>Mar. 31, 2018USD ($)</t>
  </si>
  <si>
    <t>Mar. 31, 2017USD ($)</t>
  </si>
  <si>
    <t>Dec. 31, 2014USD ($)</t>
  </si>
  <si>
    <t>Mar. 23, 2017case</t>
  </si>
  <si>
    <t>Loss Contingencies [Line Items]</t>
  </si>
  <si>
    <t>Purchases of land</t>
  </si>
  <si>
    <t>Under Armour Securities Litigation, Case No. 17-cv-00388-RDB [Member] | Pending Litigation [Member]</t>
  </si>
  <si>
    <t>Pending claims | case</t>
  </si>
  <si>
    <t>Subsequent Event [Member] | Derivative Complaints [Member]</t>
  </si>
  <si>
    <t>Number of plaintiffs | plaintiff</t>
  </si>
  <si>
    <t>Sagamore Development Company, LLC [Member]</t>
  </si>
  <si>
    <t>Land investment</t>
  </si>
  <si>
    <t>Payment for lease termination</t>
  </si>
  <si>
    <t>Development costs</t>
  </si>
  <si>
    <t>Land [Member]</t>
  </si>
  <si>
    <t>Land [Member] | Sagamore Development Company, LLC [Member]</t>
  </si>
  <si>
    <t>Fair Value Measurements (Financial Assets And (Liabilities) Measured At Fair Value) (Details) - Fair Value, Inputs, Level 2 [Member] - USD ($) $ in Thousands</t>
  </si>
  <si>
    <t>Fair Value, Assets and Liabilities Measured on Recurring and Nonrecurring Basis [Line Items]</t>
  </si>
  <si>
    <t>Foreign currency contract assets</t>
  </si>
  <si>
    <t>Foreign currency contract liabilities</t>
  </si>
  <si>
    <t>TOLI policies held by the Rabbi Trust</t>
  </si>
  <si>
    <t>Deferred Compensation Plan obligations</t>
  </si>
  <si>
    <t>Interest Rate Swap [Member]</t>
  </si>
  <si>
    <t>Fair value of interest rate derivatives</t>
  </si>
  <si>
    <t>Fair Value Measurements (Narrative) (Details) - USD ($) $ in Millions</t>
  </si>
  <si>
    <t>Senior Notes</t>
  </si>
  <si>
    <t>Performance Based Equity Compensation (Details) - Second Amended and Restated 2005 Omnibus Long-Term Incentive Plan [Member] shares in Millions</t>
  </si>
  <si>
    <t>Mar. 31, 2018$ / sharesshares</t>
  </si>
  <si>
    <t>Share-based Compensation Arrangement by Share-based Payment Award [Line Items]</t>
  </si>
  <si>
    <t>Options granted (in shares) | shares</t>
  </si>
  <si>
    <t>Options weighted average grant date fair value (in dollars per share) | $ / shares</t>
  </si>
  <si>
    <t>Performance-based Restricted Stock Units [Member]</t>
  </si>
  <si>
    <t>Shares granted (in shares) | shares</t>
  </si>
  <si>
    <t>Shares weighted average grant date fair value (in dollars per share) | $ / shares</t>
  </si>
  <si>
    <t>Tranche One [Member] | Performance-based Restricted Stock Units [Member]</t>
  </si>
  <si>
    <t>Vesting percentage</t>
  </si>
  <si>
    <t>25.00%</t>
  </si>
  <si>
    <t>Tranche One [Member] | Stock Option [Member]</t>
  </si>
  <si>
    <t>Tranche Two [Member] | Performance-based Restricted Stock Units [Member]</t>
  </si>
  <si>
    <t>Tranche Two [Member] | Stock Option [Member]</t>
  </si>
  <si>
    <t>Tranche Three [Member] | Performance-based Restricted Stock Units [Member]</t>
  </si>
  <si>
    <t>Tranche Three [Member] | Stock Option [Member]</t>
  </si>
  <si>
    <t>Tranche Four [Member] | Performance-based Restricted Stock Units [Member]</t>
  </si>
  <si>
    <t>Tranche Four [Member] | Stock Option [Member]</t>
  </si>
  <si>
    <t>Risk Management and Derivatives (Narrative) (Details) - USD ($)</t>
  </si>
  <si>
    <t>Derivative [Line Items]</t>
  </si>
  <si>
    <t>Notional amount</t>
  </si>
  <si>
    <t>Minimum maturity</t>
  </si>
  <si>
    <t>1 month</t>
  </si>
  <si>
    <t>Maximum maturity</t>
  </si>
  <si>
    <t>13 months</t>
  </si>
  <si>
    <t>Foreign currency cash flow hedges reclassified</t>
  </si>
  <si>
    <t>Derivative gain(loss)</t>
  </si>
  <si>
    <t>Fair Value, Inputs, Level 2 [Member]</t>
  </si>
  <si>
    <t>Fair Value, Inputs, Level 2 [Member] | Interest Rate Swap [Member]</t>
  </si>
  <si>
    <t>Risk Management and Derivatives (Changes In Foreign Currency Exchange Rates And Derivative Foreign Currency Forward Contracts) (Details) - USD ($) $ in Thousands</t>
  </si>
  <si>
    <t>Foreign Currency Exchange Gain Loss [Line Items]</t>
  </si>
  <si>
    <t>Unrealized foreign currency exchange rate gains (losses)</t>
  </si>
  <si>
    <t>Foreign Currency Exchange Rates [Member]</t>
  </si>
  <si>
    <t>Realized foreign currency exchange rate gains (losses)</t>
  </si>
  <si>
    <t>Gain (Loss) on Derivative Instruments [Member]</t>
  </si>
  <si>
    <t>Unrealized derivative gains (losses)</t>
  </si>
  <si>
    <t>Realized derivative gains (losses)</t>
  </si>
  <si>
    <t>Provision for Income Taxes (Details)</t>
  </si>
  <si>
    <t>Effective tax rate</t>
  </si>
  <si>
    <t>11.90%</t>
  </si>
  <si>
    <t>199.50%</t>
  </si>
  <si>
    <t>Earnings per Share (Schedule Of Reconciliation Of Basic Earnings Per Share To Diluted Earnings Per Share) (Details) - USD ($) $ / shares in Units, shares in Thousands, $ in Thousands</t>
  </si>
  <si>
    <t>Weighted average common shares outstanding Class A, B and C (in shares)</t>
  </si>
  <si>
    <t>Segment Data and Related Information (Geographic Distribution Of The Company's Net Revenues And Operating Income) (Details) - USD ($) $ in Thousands</t>
  </si>
  <si>
    <t>Segment Reporting Information [Line Items]</t>
  </si>
  <si>
    <t>Total operating income (loss)</t>
  </si>
  <si>
    <t>Non-cash charges</t>
  </si>
  <si>
    <t>North America [Member]</t>
  </si>
  <si>
    <t>EMEA [Member]</t>
  </si>
  <si>
    <t>Asia Pacific [Member]</t>
  </si>
  <si>
    <t>Latin America [Member]</t>
  </si>
  <si>
    <t>Connected Fitness [Member]</t>
  </si>
  <si>
    <t>Forecast [Member] | North America [Member]</t>
  </si>
  <si>
    <t>Forecast [Member] | EMEA [Member]</t>
  </si>
  <si>
    <t>Forecast [Member] | Asia Pacific [Member]</t>
  </si>
  <si>
    <t>Forecast [Member] | Latin America [Member]</t>
  </si>
  <si>
    <t>Forecast [Member] | Connected Fitness [Member]</t>
  </si>
  <si>
    <t>2018 Restructuring Plan [Member]</t>
  </si>
  <si>
    <t>Segment Data and Related Information (Net Revenues By Product Category) (Details) - USD ($) $ in Thousands</t>
  </si>
  <si>
    <t>Net sales</t>
  </si>
  <si>
    <t>License revenues</t>
  </si>
  <si>
    <t>Apparel [Member]</t>
  </si>
  <si>
    <t>Footwear [Member]</t>
  </si>
  <si>
    <t>Accessories [Member]</t>
  </si>
  <si>
    <t>Wholesale [Member]</t>
  </si>
  <si>
    <t>Direct to Consumer [Member]</t>
  </si>
  <si>
    <t>Subsequent Events (Details) $ in Millions, ¥ in Billions</t>
  </si>
  <si>
    <t>Apr. 23, 2018JPY (¥)</t>
  </si>
  <si>
    <t>Apr. 23, 2018USD ($)</t>
  </si>
  <si>
    <t>Dome Corporation [Member] | Subsequent Event [Member]</t>
  </si>
  <si>
    <t>Subsequent Event [Line Items]</t>
  </si>
  <si>
    <t>Investment</t>
  </si>
  <si>
    <t>Additional percentage</t>
  </si>
  <si>
    <t>10.00%</t>
  </si>
  <si>
    <t>Ownership percentage</t>
  </si>
  <si>
    <t>29.50%</t>
  </si>
  <si>
    <t>Dome Corporation [Member]</t>
  </si>
  <si>
    <t>Noncontrolling interest percentage</t>
  </si>
  <si>
    <t>19.5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6917</v>
      </c>
    </row>
    <row r="12" spans="1:3">
      <c r="A12" s="4" t="s">
        <v>19</v>
      </c>
      <c r="B12" s="4" t="s">
        <v>20</v>
      </c>
    </row>
    <row r="13" spans="1:3">
      <c r="A13" s="4" t="s">
        <v>21</v>
      </c>
      <c r="B13" s="4" t="s">
        <v>22</v>
      </c>
    </row>
    <row r="14" spans="1:3">
      <c r="A14" s="4" t="s">
        <v>23</v>
      </c>
    </row>
    <row r="15" spans="1:3">
      <c r="A15" s="3" t="s">
        <v>4</v>
      </c>
    </row>
    <row r="16" spans="1:3">
      <c r="A16" s="4" t="s">
        <v>24</v>
      </c>
      <c r="C16" s="5" t="n">
        <v>185977014</v>
      </c>
    </row>
    <row r="17" spans="1:3">
      <c r="A17" s="4" t="s">
        <v>25</v>
      </c>
    </row>
    <row r="18" spans="1:3">
      <c r="A18" s="3" t="s">
        <v>4</v>
      </c>
    </row>
    <row r="19" spans="1:3">
      <c r="A19" s="4" t="s">
        <v>24</v>
      </c>
      <c r="C19" s="5" t="n">
        <v>34450000</v>
      </c>
    </row>
    <row r="20" spans="1:3">
      <c r="A20" s="4" t="s">
        <v>26</v>
      </c>
    </row>
    <row r="21" spans="1:3">
      <c r="A21" s="3" t="s">
        <v>4</v>
      </c>
    </row>
    <row r="22" spans="1:3">
      <c r="A22" s="4" t="s">
        <v>24</v>
      </c>
      <c r="C22" s="5" t="n">
        <v>224224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283644</v>
      </c>
      <c r="C3" s="7" t="n">
        <v>312483</v>
      </c>
      <c r="D3" s="7" t="n">
        <v>172128</v>
      </c>
    </row>
    <row r="4" spans="1:4">
      <c r="A4" s="4" t="s">
        <v>32</v>
      </c>
      <c r="B4" s="5" t="n">
        <v>805413</v>
      </c>
      <c r="C4" s="5" t="n">
        <v>609670</v>
      </c>
      <c r="D4" s="5" t="n">
        <v>629235</v>
      </c>
    </row>
    <row r="5" spans="1:4">
      <c r="A5" s="4" t="s">
        <v>33</v>
      </c>
      <c r="B5" s="5" t="n">
        <v>1148493</v>
      </c>
      <c r="C5" s="5" t="n">
        <v>1158548</v>
      </c>
      <c r="D5" s="5" t="n">
        <v>901613</v>
      </c>
    </row>
    <row r="6" spans="1:4">
      <c r="A6" s="4" t="s">
        <v>34</v>
      </c>
      <c r="B6" s="5" t="n">
        <v>354455</v>
      </c>
      <c r="C6" s="5" t="n">
        <v>256978</v>
      </c>
      <c r="D6" s="5" t="n">
        <v>203052</v>
      </c>
    </row>
    <row r="7" spans="1:4">
      <c r="A7" s="4" t="s">
        <v>35</v>
      </c>
      <c r="B7" s="5" t="n">
        <v>2592005</v>
      </c>
      <c r="C7" s="5" t="n">
        <v>2337679</v>
      </c>
      <c r="D7" s="5" t="n">
        <v>1906028</v>
      </c>
    </row>
    <row r="8" spans="1:4">
      <c r="A8" s="4" t="s">
        <v>36</v>
      </c>
      <c r="B8" s="5" t="n">
        <v>870120</v>
      </c>
      <c r="C8" s="5" t="n">
        <v>885774</v>
      </c>
      <c r="D8" s="5" t="n">
        <v>830539</v>
      </c>
    </row>
    <row r="9" spans="1:4">
      <c r="A9" s="4" t="s">
        <v>37</v>
      </c>
      <c r="B9" s="5" t="n">
        <v>565201</v>
      </c>
      <c r="C9" s="5" t="n">
        <v>555674</v>
      </c>
      <c r="D9" s="5" t="n">
        <v>571381</v>
      </c>
    </row>
    <row r="10" spans="1:4">
      <c r="A10" s="4" t="s">
        <v>38</v>
      </c>
      <c r="B10" s="5" t="n">
        <v>45931</v>
      </c>
      <c r="C10" s="5" t="n">
        <v>46995</v>
      </c>
      <c r="D10" s="5" t="n">
        <v>61986</v>
      </c>
    </row>
    <row r="11" spans="1:4">
      <c r="A11" s="4" t="s">
        <v>39</v>
      </c>
      <c r="B11" s="5" t="n">
        <v>92607</v>
      </c>
      <c r="C11" s="5" t="n">
        <v>82801</v>
      </c>
      <c r="D11" s="5" t="n">
        <v>121108</v>
      </c>
    </row>
    <row r="12" spans="1:4">
      <c r="A12" s="4" t="s">
        <v>40</v>
      </c>
      <c r="B12" s="5" t="n">
        <v>98455</v>
      </c>
      <c r="C12" s="5" t="n">
        <v>97444</v>
      </c>
      <c r="D12" s="5" t="n">
        <v>86118</v>
      </c>
    </row>
    <row r="13" spans="1:4">
      <c r="A13" s="4" t="s">
        <v>41</v>
      </c>
      <c r="B13" s="5" t="n">
        <v>4264319</v>
      </c>
      <c r="C13" s="5" t="n">
        <v>4006367</v>
      </c>
      <c r="D13" s="5" t="n">
        <v>3577160</v>
      </c>
    </row>
    <row r="14" spans="1:4">
      <c r="A14" s="3" t="s">
        <v>42</v>
      </c>
    </row>
    <row r="15" spans="1:4">
      <c r="A15" s="4" t="s">
        <v>43</v>
      </c>
      <c r="B15" s="5" t="n">
        <v>135000</v>
      </c>
      <c r="C15" s="5" t="n">
        <v>125000</v>
      </c>
      <c r="D15" s="5" t="n">
        <v>50000</v>
      </c>
    </row>
    <row r="16" spans="1:4">
      <c r="A16" s="4" t="s">
        <v>44</v>
      </c>
      <c r="B16" s="5" t="n">
        <v>470378</v>
      </c>
      <c r="C16" s="5" t="n">
        <v>561108</v>
      </c>
      <c r="D16" s="5" t="n">
        <v>294857</v>
      </c>
    </row>
    <row r="17" spans="1:4">
      <c r="A17" s="4" t="s">
        <v>45</v>
      </c>
      <c r="B17" s="5" t="n">
        <v>276888</v>
      </c>
      <c r="C17" s="5" t="n">
        <v>296841</v>
      </c>
      <c r="D17" s="5" t="n">
        <v>217310</v>
      </c>
    </row>
    <row r="18" spans="1:4">
      <c r="A18" s="4" t="s">
        <v>46</v>
      </c>
      <c r="B18" s="5" t="n">
        <v>353020</v>
      </c>
      <c r="C18" s="5" t="n">
        <v>0</v>
      </c>
      <c r="D18" s="5" t="n">
        <v>0</v>
      </c>
    </row>
    <row r="19" spans="1:4">
      <c r="A19" s="4" t="s">
        <v>47</v>
      </c>
      <c r="B19" s="5" t="n">
        <v>27000</v>
      </c>
      <c r="C19" s="5" t="n">
        <v>27000</v>
      </c>
      <c r="D19" s="5" t="n">
        <v>27000</v>
      </c>
    </row>
    <row r="20" spans="1:4">
      <c r="A20" s="4" t="s">
        <v>48</v>
      </c>
      <c r="B20" s="5" t="n">
        <v>54771</v>
      </c>
      <c r="C20" s="5" t="n">
        <v>50426</v>
      </c>
      <c r="D20" s="5" t="n">
        <v>38372</v>
      </c>
    </row>
    <row r="21" spans="1:4">
      <c r="A21" s="4" t="s">
        <v>49</v>
      </c>
      <c r="B21" s="5" t="n">
        <v>1317057</v>
      </c>
      <c r="C21" s="5" t="n">
        <v>1060375</v>
      </c>
      <c r="D21" s="5" t="n">
        <v>627539</v>
      </c>
    </row>
    <row r="22" spans="1:4">
      <c r="A22" s="4" t="s">
        <v>50</v>
      </c>
      <c r="B22" s="5" t="n">
        <v>758705</v>
      </c>
      <c r="C22" s="5" t="n">
        <v>765046</v>
      </c>
      <c r="D22" s="5" t="n">
        <v>784052</v>
      </c>
    </row>
    <row r="23" spans="1:4">
      <c r="A23" s="4" t="s">
        <v>51</v>
      </c>
      <c r="B23" s="5" t="n">
        <v>170825</v>
      </c>
      <c r="C23" s="5" t="n">
        <v>162304</v>
      </c>
      <c r="D23" s="5" t="n">
        <v>145536</v>
      </c>
    </row>
    <row r="24" spans="1:4">
      <c r="A24" s="4" t="s">
        <v>52</v>
      </c>
      <c r="B24" s="5" t="n">
        <v>2246587</v>
      </c>
      <c r="C24" s="5" t="n">
        <v>1987725</v>
      </c>
      <c r="D24" s="5" t="n">
        <v>1557127</v>
      </c>
    </row>
    <row r="25" spans="1:4">
      <c r="A25" s="4" t="s">
        <v>53</v>
      </c>
      <c r="B25" s="4" t="s">
        <v>54</v>
      </c>
      <c r="C25" s="4" t="s">
        <v>54</v>
      </c>
      <c r="D25" s="4" t="s">
        <v>54</v>
      </c>
    </row>
    <row r="26" spans="1:4">
      <c r="A26" s="3" t="s">
        <v>55</v>
      </c>
    </row>
    <row r="27" spans="1:4">
      <c r="A27" s="4" t="s">
        <v>56</v>
      </c>
      <c r="B27" s="5" t="n">
        <v>882721</v>
      </c>
      <c r="C27" s="5" t="n">
        <v>872266</v>
      </c>
      <c r="D27" s="5" t="n">
        <v>835681</v>
      </c>
    </row>
    <row r="28" spans="1:4">
      <c r="A28" s="4" t="s">
        <v>57</v>
      </c>
      <c r="B28" s="5" t="n">
        <v>1155946</v>
      </c>
      <c r="C28" s="5" t="n">
        <v>1184441</v>
      </c>
      <c r="D28" s="5" t="n">
        <v>1232416</v>
      </c>
    </row>
    <row r="29" spans="1:4">
      <c r="A29" s="4" t="s">
        <v>58</v>
      </c>
      <c r="B29" s="5" t="n">
        <v>-21083</v>
      </c>
      <c r="C29" s="5" t="n">
        <v>-38211</v>
      </c>
      <c r="D29" s="5" t="n">
        <v>-48211</v>
      </c>
    </row>
    <row r="30" spans="1:4">
      <c r="A30" s="4" t="s">
        <v>59</v>
      </c>
      <c r="B30" s="5" t="n">
        <v>2017732</v>
      </c>
      <c r="C30" s="5" t="n">
        <v>2018642</v>
      </c>
      <c r="D30" s="5" t="n">
        <v>2020033</v>
      </c>
    </row>
    <row r="31" spans="1:4">
      <c r="A31" s="4" t="s">
        <v>60</v>
      </c>
      <c r="B31" s="5" t="n">
        <v>4264319</v>
      </c>
      <c r="C31" s="5" t="n">
        <v>4006367</v>
      </c>
      <c r="D31" s="5" t="n">
        <v>3577160</v>
      </c>
    </row>
    <row r="32" spans="1:4">
      <c r="A32" s="4" t="s">
        <v>23</v>
      </c>
    </row>
    <row r="33" spans="1:4">
      <c r="A33" s="3" t="s">
        <v>55</v>
      </c>
    </row>
    <row r="34" spans="1:4">
      <c r="A34" s="4" t="s">
        <v>61</v>
      </c>
      <c r="B34" s="5" t="n">
        <v>62</v>
      </c>
      <c r="C34" s="5" t="n">
        <v>61</v>
      </c>
      <c r="D34" s="5" t="n">
        <v>62</v>
      </c>
    </row>
    <row r="35" spans="1:4">
      <c r="A35" s="4" t="s">
        <v>25</v>
      </c>
    </row>
    <row r="36" spans="1:4">
      <c r="A36" s="3" t="s">
        <v>55</v>
      </c>
    </row>
    <row r="37" spans="1:4">
      <c r="A37" s="4" t="s">
        <v>61</v>
      </c>
      <c r="B37" s="5" t="n">
        <v>11</v>
      </c>
      <c r="C37" s="5" t="n">
        <v>11</v>
      </c>
      <c r="D37" s="5" t="n">
        <v>11</v>
      </c>
    </row>
    <row r="38" spans="1:4">
      <c r="A38" s="4" t="s">
        <v>26</v>
      </c>
    </row>
    <row r="39" spans="1:4">
      <c r="A39" s="3" t="s">
        <v>55</v>
      </c>
    </row>
    <row r="40" spans="1:4">
      <c r="A40" s="4" t="s">
        <v>61</v>
      </c>
      <c r="B40" s="7" t="n">
        <v>75</v>
      </c>
      <c r="C40" s="7" t="n">
        <v>74</v>
      </c>
      <c r="D40" s="7" t="n">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7</v>
      </c>
      <c r="B1" s="2" t="s">
        <v>208</v>
      </c>
      <c r="C1" s="2" t="s">
        <v>2</v>
      </c>
      <c r="D1" s="2" t="s">
        <v>29</v>
      </c>
      <c r="E1" s="2" t="s">
        <v>28</v>
      </c>
      <c r="F1" s="2" t="s">
        <v>209</v>
      </c>
    </row>
    <row r="2" spans="1:6">
      <c r="A2" s="3" t="s">
        <v>210</v>
      </c>
    </row>
    <row r="3" spans="1:6">
      <c r="A3" s="4" t="s">
        <v>211</v>
      </c>
      <c r="D3" s="10" t="n">
        <v>2.5</v>
      </c>
      <c r="E3" s="10" t="n">
        <v>12.7</v>
      </c>
    </row>
    <row r="4" spans="1:6">
      <c r="A4" s="4" t="s">
        <v>212</v>
      </c>
      <c r="C4" s="10" t="n">
        <v>55.6</v>
      </c>
    </row>
    <row r="5" spans="1:6">
      <c r="A5" s="4" t="s">
        <v>213</v>
      </c>
      <c r="C5" s="5" t="n">
        <v>150</v>
      </c>
    </row>
    <row r="6" spans="1:6">
      <c r="A6" s="4" t="s">
        <v>32</v>
      </c>
      <c r="C6" s="11" t="n">
        <v>55.6</v>
      </c>
    </row>
    <row r="7" spans="1:6">
      <c r="A7" s="4" t="s">
        <v>214</v>
      </c>
      <c r="C7" s="11" t="n">
        <v>19.8</v>
      </c>
      <c r="E7" s="11" t="n">
        <v>19.7</v>
      </c>
      <c r="F7" s="10" t="n">
        <v>12.4</v>
      </c>
    </row>
    <row r="8" spans="1:6">
      <c r="A8" s="4" t="s">
        <v>215</v>
      </c>
      <c r="C8" s="11" t="n">
        <v>23.6</v>
      </c>
      <c r="D8" s="10" t="n">
        <v>24.7</v>
      </c>
    </row>
    <row r="9" spans="1:6">
      <c r="A9" s="4" t="s">
        <v>216</v>
      </c>
      <c r="C9" s="11" t="n">
        <v>25.7</v>
      </c>
      <c r="E9" s="10" t="n">
        <v>20.9</v>
      </c>
    </row>
    <row r="10" spans="1:6">
      <c r="A10" s="4" t="s">
        <v>217</v>
      </c>
      <c r="C10" s="10" t="n">
        <v>9.6</v>
      </c>
    </row>
    <row r="11" spans="1:6">
      <c r="A11" s="4" t="s">
        <v>218</v>
      </c>
    </row>
    <row r="12" spans="1:6">
      <c r="A12" s="3" t="s">
        <v>210</v>
      </c>
    </row>
    <row r="13" spans="1:6">
      <c r="A13" s="4" t="s">
        <v>219</v>
      </c>
      <c r="C13" s="4" t="s">
        <v>220</v>
      </c>
      <c r="D13" s="4" t="s">
        <v>221</v>
      </c>
      <c r="E13" s="4" t="s">
        <v>222</v>
      </c>
    </row>
    <row r="14" spans="1:6">
      <c r="A14" s="4" t="s">
        <v>223</v>
      </c>
    </row>
    <row r="15" spans="1:6">
      <c r="A15" s="3" t="s">
        <v>210</v>
      </c>
    </row>
    <row r="16" spans="1:6">
      <c r="A16" s="4" t="s">
        <v>224</v>
      </c>
      <c r="B16" s="10" t="n">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8</v>
      </c>
      <c r="D1" s="2" t="s">
        <v>29</v>
      </c>
      <c r="E1" s="2" t="s">
        <v>226</v>
      </c>
    </row>
    <row r="2" spans="1:5">
      <c r="A2" s="3" t="s">
        <v>133</v>
      </c>
    </row>
    <row r="3" spans="1:5">
      <c r="A3" s="4" t="s">
        <v>31</v>
      </c>
      <c r="B3" s="7" t="n">
        <v>283644</v>
      </c>
      <c r="C3" s="7" t="n">
        <v>312483</v>
      </c>
      <c r="D3" s="7" t="n">
        <v>172128</v>
      </c>
    </row>
    <row r="4" spans="1:5">
      <c r="A4" s="4" t="s">
        <v>227</v>
      </c>
      <c r="B4" s="5" t="n">
        <v>6541</v>
      </c>
      <c r="C4" s="5" t="n">
        <v>5652</v>
      </c>
      <c r="D4" s="5" t="n">
        <v>3265</v>
      </c>
    </row>
    <row r="5" spans="1:5">
      <c r="A5" s="4" t="s">
        <v>228</v>
      </c>
      <c r="B5" s="7" t="n">
        <v>290185</v>
      </c>
      <c r="C5" s="7" t="n">
        <v>318135</v>
      </c>
      <c r="D5" s="7" t="n">
        <v>175393</v>
      </c>
      <c r="E5" s="7" t="n">
        <v>2527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8</v>
      </c>
      <c r="D1" s="2" t="s">
        <v>29</v>
      </c>
    </row>
    <row r="2" spans="1:4">
      <c r="A2" s="3" t="s">
        <v>230</v>
      </c>
    </row>
    <row r="3" spans="1:4">
      <c r="A3" s="4" t="s">
        <v>31</v>
      </c>
      <c r="B3" s="7" t="n">
        <v>283644</v>
      </c>
      <c r="C3" s="7" t="n">
        <v>312483</v>
      </c>
      <c r="D3" s="7" t="n">
        <v>172128</v>
      </c>
    </row>
    <row r="4" spans="1:4">
      <c r="A4" s="4" t="s">
        <v>32</v>
      </c>
      <c r="B4" s="5" t="n">
        <v>805413</v>
      </c>
      <c r="C4" s="5" t="n">
        <v>609670</v>
      </c>
      <c r="D4" s="5" t="n">
        <v>629235</v>
      </c>
    </row>
    <row r="5" spans="1:4">
      <c r="A5" s="4" t="s">
        <v>33</v>
      </c>
      <c r="B5" s="5" t="n">
        <v>1148493</v>
      </c>
      <c r="C5" s="5" t="n">
        <v>1158548</v>
      </c>
      <c r="D5" s="5" t="n">
        <v>901613</v>
      </c>
    </row>
    <row r="6" spans="1:4">
      <c r="A6" s="4" t="s">
        <v>34</v>
      </c>
      <c r="B6" s="5" t="n">
        <v>354455</v>
      </c>
      <c r="C6" s="5" t="n">
        <v>256978</v>
      </c>
      <c r="D6" s="5" t="n">
        <v>203052</v>
      </c>
    </row>
    <row r="7" spans="1:4">
      <c r="A7" s="4" t="s">
        <v>35</v>
      </c>
      <c r="B7" s="5" t="n">
        <v>2592005</v>
      </c>
      <c r="C7" s="5" t="n">
        <v>2337679</v>
      </c>
      <c r="D7" s="5" t="n">
        <v>1906028</v>
      </c>
    </row>
    <row r="8" spans="1:4">
      <c r="A8" s="4" t="s">
        <v>231</v>
      </c>
      <c r="B8" s="5" t="n">
        <v>1672314</v>
      </c>
    </row>
    <row r="9" spans="1:4">
      <c r="A9" s="4" t="s">
        <v>41</v>
      </c>
      <c r="B9" s="5" t="n">
        <v>4264319</v>
      </c>
      <c r="C9" s="5" t="n">
        <v>4006367</v>
      </c>
      <c r="D9" s="5" t="n">
        <v>3577160</v>
      </c>
    </row>
    <row r="10" spans="1:4">
      <c r="A10" s="3" t="s">
        <v>232</v>
      </c>
    </row>
    <row r="11" spans="1:4">
      <c r="A11" s="4" t="s">
        <v>43</v>
      </c>
      <c r="B11" s="5" t="n">
        <v>135000</v>
      </c>
      <c r="C11" s="5" t="n">
        <v>125000</v>
      </c>
      <c r="D11" s="5" t="n">
        <v>50000</v>
      </c>
    </row>
    <row r="12" spans="1:4">
      <c r="A12" s="4" t="s">
        <v>44</v>
      </c>
      <c r="B12" s="5" t="n">
        <v>470378</v>
      </c>
      <c r="C12" s="5" t="n">
        <v>561108</v>
      </c>
      <c r="D12" s="5" t="n">
        <v>294857</v>
      </c>
    </row>
    <row r="13" spans="1:4">
      <c r="A13" s="4" t="s">
        <v>45</v>
      </c>
      <c r="B13" s="5" t="n">
        <v>276888</v>
      </c>
      <c r="C13" s="5" t="n">
        <v>296841</v>
      </c>
      <c r="D13" s="5" t="n">
        <v>217310</v>
      </c>
    </row>
    <row r="14" spans="1:4">
      <c r="A14" s="4" t="s">
        <v>46</v>
      </c>
      <c r="B14" s="5" t="n">
        <v>353020</v>
      </c>
      <c r="C14" s="5" t="n">
        <v>0</v>
      </c>
      <c r="D14" s="5" t="n">
        <v>0</v>
      </c>
    </row>
    <row r="15" spans="1:4">
      <c r="A15" s="4" t="s">
        <v>47</v>
      </c>
      <c r="B15" s="5" t="n">
        <v>27000</v>
      </c>
      <c r="C15" s="5" t="n">
        <v>27000</v>
      </c>
      <c r="D15" s="5" t="n">
        <v>27000</v>
      </c>
    </row>
    <row r="16" spans="1:4">
      <c r="A16" s="4" t="s">
        <v>48</v>
      </c>
      <c r="B16" s="5" t="n">
        <v>54771</v>
      </c>
      <c r="C16" s="5" t="n">
        <v>50426</v>
      </c>
      <c r="D16" s="5" t="n">
        <v>38372</v>
      </c>
    </row>
    <row r="17" spans="1:4">
      <c r="A17" s="4" t="s">
        <v>49</v>
      </c>
      <c r="B17" s="5" t="n">
        <v>1317057</v>
      </c>
      <c r="C17" s="5" t="n">
        <v>1060375</v>
      </c>
      <c r="D17" s="5" t="n">
        <v>627539</v>
      </c>
    </row>
    <row r="18" spans="1:4">
      <c r="A18" s="4" t="s">
        <v>233</v>
      </c>
      <c r="B18" s="5" t="n">
        <v>929530</v>
      </c>
    </row>
    <row r="19" spans="1:4">
      <c r="A19" s="4" t="s">
        <v>52</v>
      </c>
      <c r="B19" s="5" t="n">
        <v>2246587</v>
      </c>
      <c r="C19" s="5" t="n">
        <v>1987725</v>
      </c>
      <c r="D19" s="5" t="n">
        <v>1557127</v>
      </c>
    </row>
    <row r="20" spans="1:4">
      <c r="A20" s="4" t="s">
        <v>55</v>
      </c>
      <c r="B20" s="5" t="n">
        <v>2017732</v>
      </c>
      <c r="C20" s="5" t="n">
        <v>2018642</v>
      </c>
      <c r="D20" s="5" t="n">
        <v>2020033</v>
      </c>
    </row>
    <row r="21" spans="1:4">
      <c r="A21" s="4" t="s">
        <v>60</v>
      </c>
      <c r="B21" s="5" t="n">
        <v>4264319</v>
      </c>
      <c r="C21" s="7" t="n">
        <v>4006367</v>
      </c>
      <c r="D21" s="7" t="n">
        <v>3577160</v>
      </c>
    </row>
    <row r="22" spans="1:4">
      <c r="A22" s="4" t="s">
        <v>223</v>
      </c>
    </row>
    <row r="23" spans="1:4">
      <c r="A23" s="3" t="s">
        <v>230</v>
      </c>
    </row>
    <row r="24" spans="1:4">
      <c r="A24" s="4" t="s">
        <v>31</v>
      </c>
      <c r="B24" s="5" t="n">
        <v>283644</v>
      </c>
    </row>
    <row r="25" spans="1:4">
      <c r="A25" s="4" t="s">
        <v>32</v>
      </c>
      <c r="B25" s="5" t="n">
        <v>545352</v>
      </c>
    </row>
    <row r="26" spans="1:4">
      <c r="A26" s="4" t="s">
        <v>33</v>
      </c>
      <c r="B26" s="5" t="n">
        <v>1151985</v>
      </c>
    </row>
    <row r="27" spans="1:4">
      <c r="A27" s="4" t="s">
        <v>34</v>
      </c>
      <c r="B27" s="5" t="n">
        <v>257689</v>
      </c>
    </row>
    <row r="28" spans="1:4">
      <c r="A28" s="4" t="s">
        <v>35</v>
      </c>
      <c r="B28" s="5" t="n">
        <v>2238670</v>
      </c>
    </row>
    <row r="29" spans="1:4">
      <c r="A29" s="4" t="s">
        <v>231</v>
      </c>
      <c r="B29" s="5" t="n">
        <v>1674017</v>
      </c>
    </row>
    <row r="30" spans="1:4">
      <c r="A30" s="4" t="s">
        <v>41</v>
      </c>
      <c r="B30" s="5" t="n">
        <v>3912687</v>
      </c>
    </row>
    <row r="31" spans="1:4">
      <c r="A31" s="3" t="s">
        <v>232</v>
      </c>
    </row>
    <row r="32" spans="1:4">
      <c r="A32" s="4" t="s">
        <v>43</v>
      </c>
      <c r="B32" s="5" t="n">
        <v>135000</v>
      </c>
    </row>
    <row r="33" spans="1:4">
      <c r="A33" s="4" t="s">
        <v>44</v>
      </c>
      <c r="B33" s="5" t="n">
        <v>470378</v>
      </c>
    </row>
    <row r="34" spans="1:4">
      <c r="A34" s="4" t="s">
        <v>45</v>
      </c>
      <c r="B34" s="5" t="n">
        <v>276888</v>
      </c>
    </row>
    <row r="35" spans="1:4">
      <c r="A35" s="4" t="s">
        <v>46</v>
      </c>
      <c r="B35" s="5" t="n">
        <v>0</v>
      </c>
    </row>
    <row r="36" spans="1:4">
      <c r="A36" s="4" t="s">
        <v>47</v>
      </c>
      <c r="B36" s="5" t="n">
        <v>27000</v>
      </c>
    </row>
    <row r="37" spans="1:4">
      <c r="A37" s="4" t="s">
        <v>48</v>
      </c>
      <c r="B37" s="5" t="n">
        <v>60459</v>
      </c>
    </row>
    <row r="38" spans="1:4">
      <c r="A38" s="4" t="s">
        <v>49</v>
      </c>
      <c r="B38" s="5" t="n">
        <v>969725</v>
      </c>
    </row>
    <row r="39" spans="1:4">
      <c r="A39" s="4" t="s">
        <v>233</v>
      </c>
      <c r="B39" s="5" t="n">
        <v>929530</v>
      </c>
    </row>
    <row r="40" spans="1:4">
      <c r="A40" s="4" t="s">
        <v>52</v>
      </c>
      <c r="B40" s="5" t="n">
        <v>1899255</v>
      </c>
    </row>
    <row r="41" spans="1:4">
      <c r="A41" s="4" t="s">
        <v>55</v>
      </c>
      <c r="B41" s="5" t="n">
        <v>2013432</v>
      </c>
    </row>
    <row r="42" spans="1:4">
      <c r="A42" s="4" t="s">
        <v>60</v>
      </c>
      <c r="B42" s="5" t="n">
        <v>3912687</v>
      </c>
    </row>
    <row r="43" spans="1:4">
      <c r="A43" s="4" t="s">
        <v>234</v>
      </c>
    </row>
    <row r="44" spans="1:4">
      <c r="A44" s="3" t="s">
        <v>230</v>
      </c>
    </row>
    <row r="45" spans="1:4">
      <c r="A45" s="4" t="s">
        <v>32</v>
      </c>
      <c r="B45" s="5" t="n">
        <v>-260061</v>
      </c>
    </row>
    <row r="46" spans="1:4">
      <c r="A46" s="4" t="s">
        <v>33</v>
      </c>
      <c r="B46" s="5" t="n">
        <v>3492</v>
      </c>
    </row>
    <row r="47" spans="1:4">
      <c r="A47" s="4" t="s">
        <v>34</v>
      </c>
      <c r="B47" s="5" t="n">
        <v>-96766</v>
      </c>
    </row>
    <row r="48" spans="1:4">
      <c r="A48" s="4" t="s">
        <v>35</v>
      </c>
      <c r="B48" s="5" t="n">
        <v>-353335</v>
      </c>
    </row>
    <row r="49" spans="1:4">
      <c r="A49" s="4" t="s">
        <v>231</v>
      </c>
      <c r="B49" s="5" t="n">
        <v>1703</v>
      </c>
    </row>
    <row r="50" spans="1:4">
      <c r="A50" s="4" t="s">
        <v>41</v>
      </c>
      <c r="B50" s="5" t="n">
        <v>-351632</v>
      </c>
    </row>
    <row r="51" spans="1:4">
      <c r="A51" s="3" t="s">
        <v>232</v>
      </c>
    </row>
    <row r="52" spans="1:4">
      <c r="A52" s="4" t="s">
        <v>43</v>
      </c>
      <c r="B52" s="5" t="n">
        <v>0</v>
      </c>
    </row>
    <row r="53" spans="1:4">
      <c r="A53" s="4" t="s">
        <v>44</v>
      </c>
      <c r="B53" s="5" t="n">
        <v>0</v>
      </c>
    </row>
    <row r="54" spans="1:4">
      <c r="A54" s="4" t="s">
        <v>45</v>
      </c>
      <c r="B54" s="5" t="n">
        <v>0</v>
      </c>
    </row>
    <row r="55" spans="1:4">
      <c r="A55" s="4" t="s">
        <v>46</v>
      </c>
      <c r="B55" s="5" t="n">
        <v>-353020</v>
      </c>
    </row>
    <row r="56" spans="1:4">
      <c r="A56" s="4" t="s">
        <v>47</v>
      </c>
      <c r="B56" s="5" t="n">
        <v>0</v>
      </c>
    </row>
    <row r="57" spans="1:4">
      <c r="A57" s="4" t="s">
        <v>48</v>
      </c>
      <c r="B57" s="5" t="n">
        <v>5688</v>
      </c>
    </row>
    <row r="58" spans="1:4">
      <c r="A58" s="4" t="s">
        <v>49</v>
      </c>
      <c r="B58" s="5" t="n">
        <v>-347332</v>
      </c>
    </row>
    <row r="59" spans="1:4">
      <c r="A59" s="4" t="s">
        <v>233</v>
      </c>
      <c r="B59" s="5" t="n">
        <v>0</v>
      </c>
    </row>
    <row r="60" spans="1:4">
      <c r="A60" s="4" t="s">
        <v>52</v>
      </c>
      <c r="B60" s="5" t="n">
        <v>-347332</v>
      </c>
    </row>
    <row r="61" spans="1:4">
      <c r="A61" s="4" t="s">
        <v>55</v>
      </c>
      <c r="B61" s="5" t="n">
        <v>-4300</v>
      </c>
    </row>
    <row r="62" spans="1:4">
      <c r="A62" s="4" t="s">
        <v>60</v>
      </c>
      <c r="B62" s="7" t="n">
        <v>-3516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2</v>
      </c>
      <c r="B1" s="2" t="s">
        <v>2</v>
      </c>
      <c r="C1" s="2" t="s">
        <v>28</v>
      </c>
      <c r="D1" s="2" t="s">
        <v>29</v>
      </c>
    </row>
    <row r="2" spans="1:4">
      <c r="A2" s="4" t="s">
        <v>23</v>
      </c>
    </row>
    <row r="3" spans="1:4">
      <c r="A3" s="4" t="s">
        <v>63</v>
      </c>
      <c r="B3" s="8" t="n">
        <v>0.0003</v>
      </c>
      <c r="C3" s="8" t="n">
        <v>0.0003</v>
      </c>
      <c r="D3" s="8" t="n">
        <v>0.0003</v>
      </c>
    </row>
    <row r="4" spans="1:4">
      <c r="A4" s="4" t="s">
        <v>64</v>
      </c>
      <c r="B4" s="5" t="n">
        <v>400000000</v>
      </c>
      <c r="C4" s="5" t="n">
        <v>400000000</v>
      </c>
      <c r="D4" s="5" t="n">
        <v>400000000</v>
      </c>
    </row>
    <row r="5" spans="1:4">
      <c r="A5" s="4" t="s">
        <v>65</v>
      </c>
      <c r="B5" s="5" t="n">
        <v>185685853</v>
      </c>
      <c r="C5" s="5" t="n">
        <v>185257423</v>
      </c>
      <c r="D5" s="5" t="n">
        <v>184667304</v>
      </c>
    </row>
    <row r="6" spans="1:4">
      <c r="A6" s="4" t="s">
        <v>66</v>
      </c>
      <c r="B6" s="5" t="n">
        <v>185685853</v>
      </c>
      <c r="C6" s="5" t="n">
        <v>185257423</v>
      </c>
      <c r="D6" s="5" t="n">
        <v>184667304</v>
      </c>
    </row>
    <row r="7" spans="1:4">
      <c r="A7" s="4" t="s">
        <v>25</v>
      </c>
    </row>
    <row r="8" spans="1:4">
      <c r="A8" s="4" t="s">
        <v>63</v>
      </c>
      <c r="B8" s="8" t="n">
        <v>0.0003</v>
      </c>
      <c r="C8" s="8" t="n">
        <v>0.0003</v>
      </c>
      <c r="D8" s="8" t="n">
        <v>0.0003</v>
      </c>
    </row>
    <row r="9" spans="1:4">
      <c r="A9" s="4" t="s">
        <v>64</v>
      </c>
      <c r="B9" s="5" t="n">
        <v>34450000</v>
      </c>
      <c r="C9" s="5" t="n">
        <v>34450000</v>
      </c>
      <c r="D9" s="5" t="n">
        <v>34450000</v>
      </c>
    </row>
    <row r="10" spans="1:4">
      <c r="A10" s="4" t="s">
        <v>65</v>
      </c>
      <c r="B10" s="5" t="n">
        <v>34450000</v>
      </c>
      <c r="C10" s="5" t="n">
        <v>34450000</v>
      </c>
      <c r="D10" s="5" t="n">
        <v>34450000</v>
      </c>
    </row>
    <row r="11" spans="1:4">
      <c r="A11" s="4" t="s">
        <v>66</v>
      </c>
      <c r="B11" s="5" t="n">
        <v>34450000</v>
      </c>
      <c r="C11" s="5" t="n">
        <v>34450000</v>
      </c>
      <c r="D11" s="5" t="n">
        <v>34450000</v>
      </c>
    </row>
    <row r="12" spans="1:4">
      <c r="A12" s="4" t="s">
        <v>26</v>
      </c>
    </row>
    <row r="13" spans="1:4">
      <c r="A13" s="4" t="s">
        <v>63</v>
      </c>
      <c r="B13" s="8" t="n">
        <v>0.0003</v>
      </c>
      <c r="C13" s="8" t="n">
        <v>0.0003</v>
      </c>
      <c r="D13" s="8" t="n">
        <v>0.0003</v>
      </c>
    </row>
    <row r="14" spans="1:4">
      <c r="A14" s="4" t="s">
        <v>64</v>
      </c>
      <c r="B14" s="5" t="n">
        <v>400000000</v>
      </c>
      <c r="C14" s="5" t="n">
        <v>400000000</v>
      </c>
      <c r="D14" s="5" t="n">
        <v>400000000</v>
      </c>
    </row>
    <row r="15" spans="1:4">
      <c r="A15" s="4" t="s">
        <v>65</v>
      </c>
      <c r="B15" s="5" t="n">
        <v>223905097</v>
      </c>
      <c r="C15" s="5" t="n">
        <v>222375079</v>
      </c>
      <c r="D15" s="5" t="n">
        <v>221148991</v>
      </c>
    </row>
    <row r="16" spans="1:4">
      <c r="A16" s="4" t="s">
        <v>66</v>
      </c>
      <c r="B16" s="5" t="n">
        <v>223905097</v>
      </c>
      <c r="C16" s="5" t="n">
        <v>222375079</v>
      </c>
      <c r="D16" s="5" t="n">
        <v>221148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9</v>
      </c>
    </row>
    <row r="3" spans="1:3">
      <c r="A3" s="3" t="s">
        <v>236</v>
      </c>
    </row>
    <row r="4" spans="1:3">
      <c r="A4" s="4" t="s">
        <v>69</v>
      </c>
      <c r="B4" s="7" t="n">
        <v>1185370</v>
      </c>
      <c r="C4" s="7" t="n">
        <v>1119844</v>
      </c>
    </row>
    <row r="5" spans="1:3">
      <c r="A5" s="4" t="s">
        <v>70</v>
      </c>
      <c r="B5" s="5" t="n">
        <v>661917</v>
      </c>
      <c r="C5" s="5" t="n">
        <v>611908</v>
      </c>
    </row>
    <row r="6" spans="1:3">
      <c r="A6" s="4" t="s">
        <v>71</v>
      </c>
      <c r="B6" s="5" t="n">
        <v>523453</v>
      </c>
      <c r="C6" s="5" t="n">
        <v>507936</v>
      </c>
    </row>
    <row r="7" spans="1:3">
      <c r="A7" s="4" t="s">
        <v>72</v>
      </c>
      <c r="B7" s="5" t="n">
        <v>514634</v>
      </c>
      <c r="C7" s="5" t="n">
        <v>500400</v>
      </c>
    </row>
    <row r="8" spans="1:3">
      <c r="A8" s="4" t="s">
        <v>73</v>
      </c>
      <c r="B8" s="5" t="n">
        <v>37480</v>
      </c>
      <c r="C8" s="5" t="n">
        <v>0</v>
      </c>
    </row>
    <row r="9" spans="1:3">
      <c r="A9" s="4" t="s">
        <v>74</v>
      </c>
      <c r="B9" s="5" t="n">
        <v>-28661</v>
      </c>
      <c r="C9" s="5" t="n">
        <v>7536</v>
      </c>
    </row>
    <row r="10" spans="1:3">
      <c r="A10" s="4" t="s">
        <v>75</v>
      </c>
      <c r="B10" s="5" t="n">
        <v>-8564</v>
      </c>
      <c r="C10" s="5" t="n">
        <v>-7820</v>
      </c>
    </row>
    <row r="11" spans="1:3">
      <c r="A11" s="4" t="s">
        <v>76</v>
      </c>
      <c r="B11" s="5" t="n">
        <v>2888</v>
      </c>
      <c r="C11" s="5" t="n">
        <v>2570</v>
      </c>
    </row>
    <row r="12" spans="1:3">
      <c r="A12" s="4" t="s">
        <v>77</v>
      </c>
      <c r="B12" s="5" t="n">
        <v>-34337</v>
      </c>
      <c r="C12" s="5" t="n">
        <v>2286</v>
      </c>
    </row>
    <row r="13" spans="1:3">
      <c r="A13" s="4" t="s">
        <v>78</v>
      </c>
      <c r="B13" s="5" t="n">
        <v>-4093</v>
      </c>
      <c r="C13" s="5" t="n">
        <v>4558</v>
      </c>
    </row>
    <row r="14" spans="1:3">
      <c r="A14" s="4" t="s">
        <v>79</v>
      </c>
      <c r="B14" s="7" t="n">
        <v>-30244</v>
      </c>
      <c r="C14" s="7" t="n">
        <v>-2272</v>
      </c>
    </row>
    <row r="15" spans="1:3">
      <c r="A15" s="4" t="s">
        <v>80</v>
      </c>
      <c r="B15" s="9" t="n">
        <v>-0.07000000000000001</v>
      </c>
      <c r="C15" s="9" t="n">
        <v>-0.01</v>
      </c>
    </row>
    <row r="16" spans="1:3">
      <c r="A16" s="4" t="s">
        <v>81</v>
      </c>
      <c r="B16" s="9" t="n">
        <v>-0.07000000000000001</v>
      </c>
      <c r="C16" s="9" t="n">
        <v>-0.01</v>
      </c>
    </row>
    <row r="17" spans="1:3">
      <c r="A17" s="4" t="s">
        <v>223</v>
      </c>
    </row>
    <row r="18" spans="1:3">
      <c r="A18" s="3" t="s">
        <v>236</v>
      </c>
    </row>
    <row r="19" spans="1:3">
      <c r="A19" s="4" t="s">
        <v>69</v>
      </c>
      <c r="B19" s="7" t="n">
        <v>1183517</v>
      </c>
    </row>
    <row r="20" spans="1:3">
      <c r="A20" s="4" t="s">
        <v>70</v>
      </c>
      <c r="B20" s="5" t="n">
        <v>659715</v>
      </c>
    </row>
    <row r="21" spans="1:3">
      <c r="A21" s="4" t="s">
        <v>71</v>
      </c>
      <c r="B21" s="5" t="n">
        <v>523802</v>
      </c>
    </row>
    <row r="22" spans="1:3">
      <c r="A22" s="4" t="s">
        <v>72</v>
      </c>
      <c r="B22" s="5" t="n">
        <v>516090</v>
      </c>
    </row>
    <row r="23" spans="1:3">
      <c r="A23" s="4" t="s">
        <v>73</v>
      </c>
      <c r="B23" s="5" t="n">
        <v>37480</v>
      </c>
    </row>
    <row r="24" spans="1:3">
      <c r="A24" s="4" t="s">
        <v>74</v>
      </c>
      <c r="B24" s="5" t="n">
        <v>-29768</v>
      </c>
    </row>
    <row r="25" spans="1:3">
      <c r="A25" s="4" t="s">
        <v>75</v>
      </c>
      <c r="B25" s="5" t="n">
        <v>-8564</v>
      </c>
    </row>
    <row r="26" spans="1:3">
      <c r="A26" s="4" t="s">
        <v>76</v>
      </c>
      <c r="B26" s="5" t="n">
        <v>2888</v>
      </c>
    </row>
    <row r="27" spans="1:3">
      <c r="A27" s="4" t="s">
        <v>77</v>
      </c>
      <c r="B27" s="5" t="n">
        <v>-35444</v>
      </c>
    </row>
    <row r="28" spans="1:3">
      <c r="A28" s="4" t="s">
        <v>78</v>
      </c>
      <c r="B28" s="5" t="n">
        <v>-4407</v>
      </c>
    </row>
    <row r="29" spans="1:3">
      <c r="A29" s="4" t="s">
        <v>79</v>
      </c>
      <c r="B29" s="7" t="n">
        <v>-31037</v>
      </c>
    </row>
    <row r="30" spans="1:3">
      <c r="A30" s="4" t="s">
        <v>80</v>
      </c>
      <c r="B30" s="9" t="n">
        <v>-0.07000000000000001</v>
      </c>
    </row>
    <row r="31" spans="1:3">
      <c r="A31" s="4" t="s">
        <v>81</v>
      </c>
      <c r="B31" s="9" t="n">
        <v>-0.07000000000000001</v>
      </c>
    </row>
    <row r="32" spans="1:3">
      <c r="A32" s="4" t="s">
        <v>237</v>
      </c>
    </row>
    <row r="33" spans="1:3">
      <c r="A33" s="3" t="s">
        <v>236</v>
      </c>
    </row>
    <row r="34" spans="1:3">
      <c r="A34" s="4" t="s">
        <v>69</v>
      </c>
      <c r="B34" s="7" t="n">
        <v>-1853</v>
      </c>
    </row>
    <row r="35" spans="1:3">
      <c r="A35" s="4" t="s">
        <v>70</v>
      </c>
      <c r="B35" s="5" t="n">
        <v>-2202</v>
      </c>
    </row>
    <row r="36" spans="1:3">
      <c r="A36" s="4" t="s">
        <v>71</v>
      </c>
      <c r="B36" s="5" t="n">
        <v>349</v>
      </c>
    </row>
    <row r="37" spans="1:3">
      <c r="A37" s="4" t="s">
        <v>72</v>
      </c>
      <c r="B37" s="5" t="n">
        <v>1456</v>
      </c>
    </row>
    <row r="38" spans="1:3">
      <c r="A38" s="4" t="s">
        <v>73</v>
      </c>
      <c r="B38" s="5" t="n">
        <v>0</v>
      </c>
    </row>
    <row r="39" spans="1:3">
      <c r="A39" s="4" t="s">
        <v>74</v>
      </c>
      <c r="B39" s="5" t="n">
        <v>-1107</v>
      </c>
    </row>
    <row r="40" spans="1:3">
      <c r="A40" s="4" t="s">
        <v>75</v>
      </c>
      <c r="B40" s="5" t="n">
        <v>0</v>
      </c>
    </row>
    <row r="41" spans="1:3">
      <c r="A41" s="4" t="s">
        <v>76</v>
      </c>
      <c r="B41" s="5" t="n">
        <v>0</v>
      </c>
    </row>
    <row r="42" spans="1:3">
      <c r="A42" s="4" t="s">
        <v>77</v>
      </c>
      <c r="B42" s="5" t="n">
        <v>-1107</v>
      </c>
    </row>
    <row r="43" spans="1:3">
      <c r="A43" s="4" t="s">
        <v>78</v>
      </c>
      <c r="B43" s="5" t="n">
        <v>-314</v>
      </c>
    </row>
    <row r="44" spans="1:3">
      <c r="A44" s="4" t="s">
        <v>79</v>
      </c>
      <c r="B44" s="7" t="n">
        <v>-793</v>
      </c>
    </row>
    <row r="45" spans="1:3">
      <c r="A45" s="4" t="s">
        <v>80</v>
      </c>
      <c r="B45" s="7" t="n">
        <v>0</v>
      </c>
    </row>
    <row r="46" spans="1:3">
      <c r="A46" s="4" t="s">
        <v>81</v>
      </c>
      <c r="B46"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9</v>
      </c>
    </row>
    <row r="3" spans="1:3">
      <c r="A3" s="3" t="s">
        <v>96</v>
      </c>
    </row>
    <row r="4" spans="1:3">
      <c r="A4" s="4" t="s">
        <v>79</v>
      </c>
      <c r="B4" s="7" t="n">
        <v>-30244</v>
      </c>
      <c r="C4" s="7" t="n">
        <v>-2272</v>
      </c>
    </row>
    <row r="5" spans="1:3">
      <c r="A5" s="3" t="s">
        <v>97</v>
      </c>
    </row>
    <row r="6" spans="1:3">
      <c r="A6" s="4" t="s">
        <v>98</v>
      </c>
      <c r="B6" s="5" t="n">
        <v>46098</v>
      </c>
      <c r="C6" s="5" t="n">
        <v>41013</v>
      </c>
    </row>
    <row r="7" spans="1:3">
      <c r="A7" s="4" t="s">
        <v>99</v>
      </c>
      <c r="B7" s="5" t="n">
        <v>-5030</v>
      </c>
      <c r="C7" s="5" t="n">
        <v>-8313</v>
      </c>
    </row>
    <row r="8" spans="1:3">
      <c r="A8" s="4" t="s">
        <v>100</v>
      </c>
      <c r="B8" s="5" t="n">
        <v>159</v>
      </c>
      <c r="C8" s="5" t="n">
        <v>556</v>
      </c>
    </row>
    <row r="9" spans="1:3">
      <c r="A9" s="4" t="s">
        <v>101</v>
      </c>
      <c r="B9" s="5" t="n">
        <v>2248</v>
      </c>
      <c r="C9" s="5" t="n">
        <v>0</v>
      </c>
    </row>
    <row r="10" spans="1:3">
      <c r="A10" s="4" t="s">
        <v>102</v>
      </c>
      <c r="B10" s="5" t="n">
        <v>63</v>
      </c>
      <c r="C10" s="5" t="n">
        <v>63</v>
      </c>
    </row>
    <row r="11" spans="1:3">
      <c r="A11" s="4" t="s">
        <v>103</v>
      </c>
      <c r="B11" s="5" t="n">
        <v>8137</v>
      </c>
      <c r="C11" s="5" t="n">
        <v>12082</v>
      </c>
    </row>
    <row r="12" spans="1:3">
      <c r="A12" s="4" t="s">
        <v>104</v>
      </c>
      <c r="B12" s="5" t="n">
        <v>0</v>
      </c>
      <c r="C12" s="5" t="n">
        <v>-1258</v>
      </c>
    </row>
    <row r="13" spans="1:3">
      <c r="A13" s="4" t="s">
        <v>39</v>
      </c>
      <c r="B13" s="5" t="n">
        <v>-10645</v>
      </c>
      <c r="C13" s="5" t="n">
        <v>15905</v>
      </c>
    </row>
    <row r="14" spans="1:3">
      <c r="A14" s="4" t="s">
        <v>105</v>
      </c>
      <c r="B14" s="5" t="n">
        <v>-251194</v>
      </c>
      <c r="C14" s="5" t="n">
        <v>-21187</v>
      </c>
    </row>
    <row r="15" spans="1:3">
      <c r="A15" s="3" t="s">
        <v>106</v>
      </c>
    </row>
    <row r="16" spans="1:3">
      <c r="A16" s="4" t="s">
        <v>107</v>
      </c>
      <c r="B16" s="5" t="n">
        <v>53703</v>
      </c>
      <c r="C16" s="5" t="n">
        <v>21261</v>
      </c>
    </row>
    <row r="17" spans="1:3">
      <c r="A17" s="4" t="s">
        <v>33</v>
      </c>
      <c r="B17" s="5" t="n">
        <v>16697</v>
      </c>
      <c r="C17" s="5" t="n">
        <v>19084</v>
      </c>
    </row>
    <row r="18" spans="1:3">
      <c r="A18" s="4" t="s">
        <v>108</v>
      </c>
      <c r="B18" s="5" t="n">
        <v>-83917</v>
      </c>
      <c r="C18" s="5" t="n">
        <v>-6588</v>
      </c>
    </row>
    <row r="19" spans="1:3">
      <c r="A19" s="4" t="s">
        <v>109</v>
      </c>
      <c r="B19" s="5" t="n">
        <v>-731</v>
      </c>
      <c r="C19" s="5" t="n">
        <v>0</v>
      </c>
    </row>
    <row r="20" spans="1:3">
      <c r="A20" s="4" t="s">
        <v>44</v>
      </c>
      <c r="B20" s="5" t="n">
        <v>-66894</v>
      </c>
      <c r="C20" s="5" t="n">
        <v>-90982</v>
      </c>
    </row>
    <row r="21" spans="1:3">
      <c r="A21" s="4" t="s">
        <v>110</v>
      </c>
      <c r="B21" s="5" t="n">
        <v>-3933</v>
      </c>
      <c r="C21" s="5" t="n">
        <v>7253</v>
      </c>
    </row>
    <row r="22" spans="1:3">
      <c r="A22" s="4" t="s">
        <v>46</v>
      </c>
      <c r="B22" s="5" t="n">
        <v>350312</v>
      </c>
      <c r="C22" s="5" t="n">
        <v>0</v>
      </c>
    </row>
    <row r="23" spans="1:3">
      <c r="A23" s="4" t="s">
        <v>111</v>
      </c>
      <c r="B23" s="5" t="n">
        <v>-2805</v>
      </c>
      <c r="C23" s="5" t="n">
        <v>-19169</v>
      </c>
    </row>
    <row r="24" spans="1:3">
      <c r="A24" s="4" t="s">
        <v>112</v>
      </c>
      <c r="B24" s="5" t="n">
        <v>22024</v>
      </c>
      <c r="C24" s="5" t="n">
        <v>-32552</v>
      </c>
    </row>
    <row r="25" spans="1:3">
      <c r="A25" s="3" t="s">
        <v>113</v>
      </c>
    </row>
    <row r="26" spans="1:3">
      <c r="A26" s="4" t="s">
        <v>115</v>
      </c>
      <c r="B26" s="5" t="n">
        <v>-55930</v>
      </c>
      <c r="C26" s="5" t="n">
        <v>-91790</v>
      </c>
    </row>
    <row r="27" spans="1:3">
      <c r="A27" s="3" t="s">
        <v>116</v>
      </c>
    </row>
    <row r="28" spans="1:3">
      <c r="A28" s="4" t="s">
        <v>122</v>
      </c>
      <c r="B28" s="5" t="n">
        <v>3799</v>
      </c>
      <c r="C28" s="5" t="n">
        <v>43558</v>
      </c>
    </row>
    <row r="29" spans="1:3">
      <c r="A29" s="4" t="s">
        <v>123</v>
      </c>
      <c r="B29" s="5" t="n">
        <v>2157</v>
      </c>
      <c r="C29" s="5" t="n">
        <v>3452</v>
      </c>
    </row>
    <row r="30" spans="1:3">
      <c r="A30" s="4" t="s">
        <v>124</v>
      </c>
      <c r="B30" s="5" t="n">
        <v>-27950</v>
      </c>
      <c r="C30" s="5" t="n">
        <v>-77332</v>
      </c>
    </row>
    <row r="31" spans="1:3">
      <c r="A31" s="4" t="s">
        <v>126</v>
      </c>
      <c r="B31" s="5" t="n">
        <v>318135</v>
      </c>
      <c r="C31" s="5" t="n">
        <v>252725</v>
      </c>
    </row>
    <row r="32" spans="1:3">
      <c r="A32" s="4" t="s">
        <v>127</v>
      </c>
      <c r="B32" s="5" t="n">
        <v>290185</v>
      </c>
      <c r="C32" s="7" t="n">
        <v>175393</v>
      </c>
    </row>
    <row r="33" spans="1:3">
      <c r="A33" s="4" t="s">
        <v>223</v>
      </c>
    </row>
    <row r="34" spans="1:3">
      <c r="A34" s="3" t="s">
        <v>96</v>
      </c>
    </row>
    <row r="35" spans="1:3">
      <c r="A35" s="4" t="s">
        <v>79</v>
      </c>
      <c r="B35" s="5" t="n">
        <v>-31037</v>
      </c>
    </row>
    <row r="36" spans="1:3">
      <c r="A36" s="3" t="s">
        <v>97</v>
      </c>
    </row>
    <row r="37" spans="1:3">
      <c r="A37" s="4" t="s">
        <v>98</v>
      </c>
      <c r="B37" s="5" t="n">
        <v>46098</v>
      </c>
    </row>
    <row r="38" spans="1:3">
      <c r="A38" s="4" t="s">
        <v>99</v>
      </c>
      <c r="B38" s="5" t="n">
        <v>-5030</v>
      </c>
    </row>
    <row r="39" spans="1:3">
      <c r="A39" s="4" t="s">
        <v>100</v>
      </c>
      <c r="B39" s="5" t="n">
        <v>159</v>
      </c>
    </row>
    <row r="40" spans="1:3">
      <c r="A40" s="4" t="s">
        <v>101</v>
      </c>
      <c r="B40" s="5" t="n">
        <v>2248</v>
      </c>
    </row>
    <row r="41" spans="1:3">
      <c r="A41" s="4" t="s">
        <v>102</v>
      </c>
      <c r="B41" s="5" t="n">
        <v>63</v>
      </c>
    </row>
    <row r="42" spans="1:3">
      <c r="A42" s="4" t="s">
        <v>103</v>
      </c>
      <c r="B42" s="5" t="n">
        <v>8137</v>
      </c>
    </row>
    <row r="43" spans="1:3">
      <c r="A43" s="4" t="s">
        <v>104</v>
      </c>
      <c r="B43" s="5" t="n">
        <v>0</v>
      </c>
    </row>
    <row r="44" spans="1:3">
      <c r="A44" s="4" t="s">
        <v>39</v>
      </c>
      <c r="B44" s="5" t="n">
        <v>-10959</v>
      </c>
    </row>
    <row r="45" spans="1:3">
      <c r="A45" s="4" t="s">
        <v>105</v>
      </c>
      <c r="B45" s="5" t="n">
        <v>4552</v>
      </c>
    </row>
    <row r="46" spans="1:3">
      <c r="A46" s="3" t="s">
        <v>106</v>
      </c>
    </row>
    <row r="47" spans="1:3">
      <c r="A47" s="4" t="s">
        <v>107</v>
      </c>
      <c r="B47" s="5" t="n">
        <v>53703</v>
      </c>
    </row>
    <row r="48" spans="1:3">
      <c r="A48" s="4" t="s">
        <v>33</v>
      </c>
      <c r="B48" s="5" t="n">
        <v>16697</v>
      </c>
    </row>
    <row r="49" spans="1:3">
      <c r="A49" s="4" t="s">
        <v>108</v>
      </c>
      <c r="B49" s="5" t="n">
        <v>11289</v>
      </c>
    </row>
    <row r="50" spans="1:3">
      <c r="A50" s="4" t="s">
        <v>109</v>
      </c>
      <c r="B50" s="5" t="n">
        <v>-731</v>
      </c>
    </row>
    <row r="51" spans="1:3">
      <c r="A51" s="4" t="s">
        <v>44</v>
      </c>
      <c r="B51" s="5" t="n">
        <v>-66894</v>
      </c>
    </row>
    <row r="52" spans="1:3">
      <c r="A52" s="4" t="s">
        <v>110</v>
      </c>
      <c r="B52" s="5" t="n">
        <v>-3466</v>
      </c>
    </row>
    <row r="53" spans="1:3">
      <c r="A53" s="4" t="s">
        <v>46</v>
      </c>
      <c r="B53" s="5" t="n">
        <v>0</v>
      </c>
    </row>
    <row r="54" spans="1:3">
      <c r="A54" s="4" t="s">
        <v>111</v>
      </c>
      <c r="B54" s="5" t="n">
        <v>-2805</v>
      </c>
    </row>
    <row r="55" spans="1:3">
      <c r="A55" s="4" t="s">
        <v>112</v>
      </c>
      <c r="B55" s="5" t="n">
        <v>22024</v>
      </c>
    </row>
    <row r="56" spans="1:3">
      <c r="A56" s="3" t="s">
        <v>113</v>
      </c>
    </row>
    <row r="57" spans="1:3">
      <c r="A57" s="4" t="s">
        <v>115</v>
      </c>
      <c r="B57" s="5" t="n">
        <v>-55930</v>
      </c>
    </row>
    <row r="58" spans="1:3">
      <c r="A58" s="3" t="s">
        <v>116</v>
      </c>
    </row>
    <row r="59" spans="1:3">
      <c r="A59" s="4" t="s">
        <v>122</v>
      </c>
      <c r="B59" s="5" t="n">
        <v>3799</v>
      </c>
    </row>
    <row r="60" spans="1:3">
      <c r="A60" s="4" t="s">
        <v>123</v>
      </c>
      <c r="B60" s="5" t="n">
        <v>2157</v>
      </c>
    </row>
    <row r="61" spans="1:3">
      <c r="A61" s="4" t="s">
        <v>124</v>
      </c>
      <c r="B61" s="5" t="n">
        <v>-27950</v>
      </c>
    </row>
    <row r="62" spans="1:3">
      <c r="A62" s="4" t="s">
        <v>126</v>
      </c>
      <c r="B62" s="5" t="n">
        <v>318135</v>
      </c>
    </row>
    <row r="63" spans="1:3">
      <c r="A63" s="4" t="s">
        <v>127</v>
      </c>
      <c r="B63" s="5" t="n">
        <v>290185</v>
      </c>
    </row>
    <row r="64" spans="1:3">
      <c r="A64" s="4" t="s">
        <v>237</v>
      </c>
    </row>
    <row r="65" spans="1:3">
      <c r="A65" s="3" t="s">
        <v>96</v>
      </c>
    </row>
    <row r="66" spans="1:3">
      <c r="A66" s="4" t="s">
        <v>79</v>
      </c>
      <c r="B66" s="5" t="n">
        <v>-793</v>
      </c>
    </row>
    <row r="67" spans="1:3">
      <c r="A67" s="3" t="s">
        <v>97</v>
      </c>
    </row>
    <row r="68" spans="1:3">
      <c r="A68" s="4" t="s">
        <v>98</v>
      </c>
      <c r="B68" s="5" t="n">
        <v>0</v>
      </c>
    </row>
    <row r="69" spans="1:3">
      <c r="A69" s="4" t="s">
        <v>99</v>
      </c>
      <c r="B69" s="5" t="n">
        <v>0</v>
      </c>
    </row>
    <row r="70" spans="1:3">
      <c r="A70" s="4" t="s">
        <v>100</v>
      </c>
      <c r="B70" s="5" t="n">
        <v>0</v>
      </c>
    </row>
    <row r="71" spans="1:3">
      <c r="A71" s="4" t="s">
        <v>101</v>
      </c>
      <c r="B71" s="5" t="n">
        <v>0</v>
      </c>
    </row>
    <row r="72" spans="1:3">
      <c r="A72" s="4" t="s">
        <v>102</v>
      </c>
      <c r="B72" s="5" t="n">
        <v>0</v>
      </c>
    </row>
    <row r="73" spans="1:3">
      <c r="A73" s="4" t="s">
        <v>103</v>
      </c>
      <c r="B73" s="5" t="n">
        <v>0</v>
      </c>
    </row>
    <row r="74" spans="1:3">
      <c r="A74" s="4" t="s">
        <v>104</v>
      </c>
      <c r="B74" s="5" t="n">
        <v>0</v>
      </c>
    </row>
    <row r="75" spans="1:3">
      <c r="A75" s="4" t="s">
        <v>39</v>
      </c>
      <c r="B75" s="5" t="n">
        <v>-314</v>
      </c>
    </row>
    <row r="76" spans="1:3">
      <c r="A76" s="4" t="s">
        <v>105</v>
      </c>
      <c r="B76" s="5" t="n">
        <v>255746</v>
      </c>
    </row>
    <row r="77" spans="1:3">
      <c r="A77" s="3" t="s">
        <v>106</v>
      </c>
    </row>
    <row r="78" spans="1:3">
      <c r="A78" s="4" t="s">
        <v>107</v>
      </c>
      <c r="B78" s="5" t="n">
        <v>0</v>
      </c>
    </row>
    <row r="79" spans="1:3">
      <c r="A79" s="4" t="s">
        <v>33</v>
      </c>
      <c r="B79" s="5" t="n">
        <v>0</v>
      </c>
    </row>
    <row r="80" spans="1:3">
      <c r="A80" s="4" t="s">
        <v>108</v>
      </c>
      <c r="B80" s="5" t="n">
        <v>95206</v>
      </c>
    </row>
    <row r="81" spans="1:3">
      <c r="A81" s="4" t="s">
        <v>109</v>
      </c>
      <c r="B81" s="5" t="n">
        <v>0</v>
      </c>
    </row>
    <row r="82" spans="1:3">
      <c r="A82" s="4" t="s">
        <v>44</v>
      </c>
      <c r="B82" s="5" t="n">
        <v>0</v>
      </c>
    </row>
    <row r="83" spans="1:3">
      <c r="A83" s="4" t="s">
        <v>110</v>
      </c>
      <c r="B83" s="5" t="n">
        <v>467</v>
      </c>
    </row>
    <row r="84" spans="1:3">
      <c r="A84" s="4" t="s">
        <v>46</v>
      </c>
      <c r="B84" s="5" t="n">
        <v>-350312</v>
      </c>
    </row>
    <row r="85" spans="1:3">
      <c r="A85" s="4" t="s">
        <v>111</v>
      </c>
      <c r="B85" s="5" t="n">
        <v>0</v>
      </c>
    </row>
    <row r="86" spans="1:3">
      <c r="A86" s="4" t="s">
        <v>112</v>
      </c>
      <c r="B86" s="5" t="n">
        <v>0</v>
      </c>
    </row>
    <row r="87" spans="1:3">
      <c r="A87" s="3" t="s">
        <v>113</v>
      </c>
    </row>
    <row r="88" spans="1:3">
      <c r="A88" s="4" t="s">
        <v>115</v>
      </c>
      <c r="B88" s="5" t="n">
        <v>0</v>
      </c>
    </row>
    <row r="89" spans="1:3">
      <c r="A89" s="3" t="s">
        <v>116</v>
      </c>
    </row>
    <row r="90" spans="1:3">
      <c r="A90" s="4" t="s">
        <v>122</v>
      </c>
      <c r="B90" s="5" t="n">
        <v>0</v>
      </c>
    </row>
    <row r="91" spans="1:3">
      <c r="A91" s="4" t="s">
        <v>123</v>
      </c>
      <c r="B91" s="5" t="n">
        <v>0</v>
      </c>
    </row>
    <row r="92" spans="1:3">
      <c r="A92" s="4" t="s">
        <v>124</v>
      </c>
      <c r="B92" s="5" t="n">
        <v>0</v>
      </c>
    </row>
    <row r="93" spans="1:3">
      <c r="A93" s="4" t="s">
        <v>126</v>
      </c>
      <c r="B93" s="5" t="n">
        <v>0</v>
      </c>
    </row>
    <row r="94" spans="1:3">
      <c r="A94" s="4" t="s">
        <v>127</v>
      </c>
      <c r="B9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40</v>
      </c>
      <c r="C1" s="2" t="s">
        <v>241</v>
      </c>
    </row>
    <row r="2" spans="1:3">
      <c r="A2" s="3" t="s">
        <v>242</v>
      </c>
    </row>
    <row r="3" spans="1:3">
      <c r="A3" s="4" t="s">
        <v>243</v>
      </c>
      <c r="B3" s="10" t="n">
        <v>100.4</v>
      </c>
    </row>
    <row r="4" spans="1:3">
      <c r="A4" s="4" t="s">
        <v>244</v>
      </c>
      <c r="B4" s="10" t="n">
        <v>28.6</v>
      </c>
    </row>
    <row r="5" spans="1:3">
      <c r="A5" s="4" t="s">
        <v>245</v>
      </c>
    </row>
    <row r="6" spans="1:3">
      <c r="A6" s="3" t="s">
        <v>242</v>
      </c>
    </row>
    <row r="7" spans="1:3">
      <c r="A7" s="4" t="s">
        <v>246</v>
      </c>
      <c r="C7" s="7" t="n">
        <v>110</v>
      </c>
    </row>
    <row r="8" spans="1:3">
      <c r="A8" s="4" t="s">
        <v>247</v>
      </c>
    </row>
    <row r="9" spans="1:3">
      <c r="A9" s="3" t="s">
        <v>242</v>
      </c>
    </row>
    <row r="10" spans="1:3">
      <c r="A10" s="4" t="s">
        <v>246</v>
      </c>
      <c r="C10" s="5" t="n">
        <v>130</v>
      </c>
    </row>
    <row r="11" spans="1:3">
      <c r="A11" s="4" t="s">
        <v>248</v>
      </c>
    </row>
    <row r="12" spans="1:3">
      <c r="A12" s="3" t="s">
        <v>242</v>
      </c>
    </row>
    <row r="13" spans="1:3">
      <c r="A13" s="4" t="s">
        <v>246</v>
      </c>
      <c r="C13" s="5" t="n">
        <v>105</v>
      </c>
    </row>
    <row r="14" spans="1:3">
      <c r="A14" s="4" t="s">
        <v>249</v>
      </c>
    </row>
    <row r="15" spans="1:3">
      <c r="A15" s="3" t="s">
        <v>242</v>
      </c>
    </row>
    <row r="16" spans="1:3">
      <c r="A16" s="4" t="s">
        <v>246</v>
      </c>
      <c r="C16" s="5" t="n">
        <v>55</v>
      </c>
    </row>
    <row r="17" spans="1:3">
      <c r="A17" s="4" t="s">
        <v>250</v>
      </c>
    </row>
    <row r="18" spans="1:3">
      <c r="A18" s="3" t="s">
        <v>242</v>
      </c>
    </row>
    <row r="19" spans="1:3">
      <c r="A19" s="4" t="s">
        <v>246</v>
      </c>
      <c r="C19" s="5" t="n">
        <v>50</v>
      </c>
    </row>
    <row r="20" spans="1:3">
      <c r="A20" s="4" t="s">
        <v>251</v>
      </c>
    </row>
    <row r="21" spans="1:3">
      <c r="A21" s="3" t="s">
        <v>242</v>
      </c>
    </row>
    <row r="22" spans="1:3">
      <c r="A22" s="4" t="s">
        <v>246</v>
      </c>
      <c r="C22" s="5" t="n">
        <v>25</v>
      </c>
    </row>
    <row r="23" spans="1:3">
      <c r="A23" s="4" t="s">
        <v>252</v>
      </c>
    </row>
    <row r="24" spans="1:3">
      <c r="A24" s="3" t="s">
        <v>242</v>
      </c>
    </row>
    <row r="25" spans="1:3">
      <c r="A25" s="4" t="s">
        <v>246</v>
      </c>
      <c r="C25" s="5" t="n">
        <v>10</v>
      </c>
    </row>
    <row r="26" spans="1:3">
      <c r="A26" s="4" t="s">
        <v>253</v>
      </c>
    </row>
    <row r="27" spans="1:3">
      <c r="A27" s="3" t="s">
        <v>242</v>
      </c>
    </row>
    <row r="28" spans="1:3">
      <c r="A28" s="4" t="s">
        <v>246</v>
      </c>
      <c r="C28"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s>
  <sheetData>
    <row r="1" spans="1:5">
      <c r="A1" s="1" t="s">
        <v>254</v>
      </c>
      <c r="B1" s="2" t="s">
        <v>1</v>
      </c>
      <c r="D1" s="2" t="s">
        <v>255</v>
      </c>
      <c r="E1" s="2" t="s">
        <v>256</v>
      </c>
    </row>
    <row r="2" spans="1:5">
      <c r="B2" s="2" t="s">
        <v>2</v>
      </c>
      <c r="C2" s="2" t="s">
        <v>29</v>
      </c>
      <c r="D2" s="2" t="s">
        <v>257</v>
      </c>
      <c r="E2" s="2" t="s">
        <v>257</v>
      </c>
    </row>
    <row r="3" spans="1:5">
      <c r="A3" s="3" t="s">
        <v>242</v>
      </c>
    </row>
    <row r="4" spans="1:5">
      <c r="A4" s="4" t="s">
        <v>258</v>
      </c>
      <c r="B4" s="7" t="n">
        <v>7474</v>
      </c>
    </row>
    <row r="5" spans="1:5">
      <c r="A5" s="4" t="s">
        <v>259</v>
      </c>
      <c r="B5" s="5" t="n">
        <v>2248</v>
      </c>
    </row>
    <row r="6" spans="1:5">
      <c r="A6" s="4" t="s">
        <v>260</v>
      </c>
      <c r="B6" s="5" t="n">
        <v>9882</v>
      </c>
    </row>
    <row r="7" spans="1:5">
      <c r="A7" s="4" t="s">
        <v>261</v>
      </c>
      <c r="B7" s="5" t="n">
        <v>25350</v>
      </c>
    </row>
    <row r="8" spans="1:5">
      <c r="A8" s="4" t="s">
        <v>262</v>
      </c>
      <c r="B8" s="5" t="n">
        <v>37480</v>
      </c>
      <c r="C8" s="7" t="n">
        <v>0</v>
      </c>
    </row>
    <row r="9" spans="1:5">
      <c r="A9" s="4" t="s">
        <v>263</v>
      </c>
      <c r="B9" s="7" t="n">
        <v>44954</v>
      </c>
    </row>
    <row r="10" spans="1:5">
      <c r="A10" s="4" t="s">
        <v>264</v>
      </c>
    </row>
    <row r="11" spans="1:5">
      <c r="A11" s="3" t="s">
        <v>242</v>
      </c>
    </row>
    <row r="12" spans="1:5">
      <c r="A12" s="4" t="s">
        <v>258</v>
      </c>
      <c r="D12" s="7" t="n">
        <v>2500</v>
      </c>
      <c r="E12" s="7" t="n">
        <v>9974</v>
      </c>
    </row>
    <row r="13" spans="1:5">
      <c r="A13" s="4" t="s">
        <v>259</v>
      </c>
      <c r="D13" s="5" t="n">
        <v>13000</v>
      </c>
      <c r="E13" s="5" t="n">
        <v>15248</v>
      </c>
    </row>
    <row r="14" spans="1:5">
      <c r="A14" s="4" t="s">
        <v>260</v>
      </c>
      <c r="D14" s="5" t="n">
        <v>12000</v>
      </c>
      <c r="E14" s="5" t="n">
        <v>21882</v>
      </c>
    </row>
    <row r="15" spans="1:5">
      <c r="A15" s="4" t="s">
        <v>261</v>
      </c>
      <c r="D15" s="5" t="n">
        <v>55000</v>
      </c>
      <c r="E15" s="5" t="n">
        <v>80350</v>
      </c>
    </row>
    <row r="16" spans="1:5">
      <c r="A16" s="4" t="s">
        <v>262</v>
      </c>
      <c r="D16" s="5" t="n">
        <v>80000</v>
      </c>
      <c r="E16" s="5" t="n">
        <v>117480</v>
      </c>
    </row>
    <row r="17" spans="1:5">
      <c r="A17" s="4" t="s">
        <v>263</v>
      </c>
      <c r="D17" s="7" t="n">
        <v>82500</v>
      </c>
      <c r="E17" s="7" t="n">
        <v>1274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40</v>
      </c>
      <c r="C1" s="2" t="s">
        <v>2</v>
      </c>
    </row>
    <row r="2" spans="1:3">
      <c r="A2" s="3" t="s">
        <v>266</v>
      </c>
    </row>
    <row r="3" spans="1:3">
      <c r="A3" s="4" t="s">
        <v>267</v>
      </c>
      <c r="B3" s="7" t="n">
        <v>100400</v>
      </c>
    </row>
    <row r="4" spans="1:3">
      <c r="A4" s="4" t="s">
        <v>268</v>
      </c>
    </row>
    <row r="5" spans="1:3">
      <c r="A5" s="3" t="s">
        <v>266</v>
      </c>
    </row>
    <row r="6" spans="1:3">
      <c r="A6" s="4" t="s">
        <v>269</v>
      </c>
      <c r="C6" s="7" t="n">
        <v>4555</v>
      </c>
    </row>
    <row r="7" spans="1:3">
      <c r="A7" s="4" t="s">
        <v>267</v>
      </c>
      <c r="C7" s="5" t="n">
        <v>0</v>
      </c>
    </row>
    <row r="8" spans="1:3">
      <c r="A8" s="4" t="s">
        <v>270</v>
      </c>
      <c r="C8" s="5" t="n">
        <v>-709</v>
      </c>
    </row>
    <row r="9" spans="1:3">
      <c r="A9" s="4" t="s">
        <v>271</v>
      </c>
      <c r="C9" s="5" t="n">
        <v>-239</v>
      </c>
    </row>
    <row r="10" spans="1:3">
      <c r="A10" s="4" t="s">
        <v>272</v>
      </c>
      <c r="C10" s="5" t="n">
        <v>3607</v>
      </c>
    </row>
    <row r="11" spans="1:3">
      <c r="A11" s="4" t="s">
        <v>273</v>
      </c>
    </row>
    <row r="12" spans="1:3">
      <c r="A12" s="3" t="s">
        <v>266</v>
      </c>
    </row>
    <row r="13" spans="1:3">
      <c r="A13" s="4" t="s">
        <v>269</v>
      </c>
      <c r="C13" s="5" t="n">
        <v>2848</v>
      </c>
    </row>
    <row r="14" spans="1:3">
      <c r="A14" s="4" t="s">
        <v>267</v>
      </c>
      <c r="C14" s="5" t="n">
        <v>19843</v>
      </c>
    </row>
    <row r="15" spans="1:3">
      <c r="A15" s="4" t="s">
        <v>270</v>
      </c>
      <c r="C15" s="5" t="n">
        <v>-3296</v>
      </c>
    </row>
    <row r="16" spans="1:3">
      <c r="A16" s="4" t="s">
        <v>271</v>
      </c>
      <c r="C16" s="5" t="n">
        <v>-293</v>
      </c>
    </row>
    <row r="17" spans="1:3">
      <c r="A17" s="4" t="s">
        <v>272</v>
      </c>
      <c r="C17" s="5" t="n">
        <v>19102</v>
      </c>
    </row>
    <row r="18" spans="1:3">
      <c r="A18" s="4" t="s">
        <v>274</v>
      </c>
    </row>
    <row r="19" spans="1:3">
      <c r="A19" s="3" t="s">
        <v>266</v>
      </c>
    </row>
    <row r="20" spans="1:3">
      <c r="A20" s="4" t="s">
        <v>269</v>
      </c>
      <c r="C20" s="5" t="n">
        <v>3000</v>
      </c>
    </row>
    <row r="21" spans="1:3">
      <c r="A21" s="4" t="s">
        <v>267</v>
      </c>
      <c r="C21" s="5" t="n">
        <v>6757</v>
      </c>
    </row>
    <row r="22" spans="1:3">
      <c r="A22" s="4" t="s">
        <v>270</v>
      </c>
      <c r="C22" s="5" t="n">
        <v>-3000</v>
      </c>
    </row>
    <row r="23" spans="1:3">
      <c r="A23" s="4" t="s">
        <v>271</v>
      </c>
      <c r="C23" s="5" t="n">
        <v>0</v>
      </c>
    </row>
    <row r="24" spans="1:3">
      <c r="A24" s="4" t="s">
        <v>272</v>
      </c>
      <c r="C24" s="7" t="n">
        <v>67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25"/>
    <col customWidth="1" max="3" min="3" width="18"/>
  </cols>
  <sheetData>
    <row r="1" spans="1:3">
      <c r="A1" s="1" t="s">
        <v>275</v>
      </c>
      <c r="B1" s="2" t="s">
        <v>1</v>
      </c>
    </row>
    <row r="2" spans="1:3">
      <c r="B2" s="2" t="s">
        <v>276</v>
      </c>
      <c r="C2" s="2" t="s">
        <v>277</v>
      </c>
    </row>
    <row r="3" spans="1:3">
      <c r="A3" s="3" t="s">
        <v>278</v>
      </c>
    </row>
    <row r="4" spans="1:3">
      <c r="A4" s="4" t="s">
        <v>279</v>
      </c>
      <c r="B4" s="7" t="n">
        <v>135</v>
      </c>
    </row>
    <row r="5" spans="1:3">
      <c r="A5" s="4" t="s">
        <v>280</v>
      </c>
      <c r="B5" s="10" t="n">
        <v>4.5</v>
      </c>
    </row>
    <row r="6" spans="1:3">
      <c r="A6" s="4" t="s">
        <v>281</v>
      </c>
      <c r="B6" s="4" t="s">
        <v>282</v>
      </c>
    </row>
    <row r="7" spans="1:3">
      <c r="A7" s="4" t="s">
        <v>283</v>
      </c>
    </row>
    <row r="8" spans="1:3">
      <c r="A8" s="3" t="s">
        <v>278</v>
      </c>
    </row>
    <row r="9" spans="1:3">
      <c r="A9" s="4" t="s">
        <v>284</v>
      </c>
      <c r="B9" s="4" t="s">
        <v>285</v>
      </c>
    </row>
    <row r="10" spans="1:3">
      <c r="A10" s="4" t="s">
        <v>286</v>
      </c>
    </row>
    <row r="11" spans="1:3">
      <c r="A11" s="3" t="s">
        <v>278</v>
      </c>
    </row>
    <row r="12" spans="1:3">
      <c r="A12" s="4" t="s">
        <v>284</v>
      </c>
      <c r="B12" s="4" t="s">
        <v>287</v>
      </c>
    </row>
    <row r="13" spans="1:3">
      <c r="A13" s="4" t="s">
        <v>288</v>
      </c>
    </row>
    <row r="14" spans="1:3">
      <c r="A14" s="3" t="s">
        <v>278</v>
      </c>
    </row>
    <row r="15" spans="1:3">
      <c r="A15" s="4" t="s">
        <v>284</v>
      </c>
      <c r="B15" s="4" t="s">
        <v>289</v>
      </c>
    </row>
    <row r="16" spans="1:3">
      <c r="A16" s="4" t="s">
        <v>290</v>
      </c>
    </row>
    <row r="17" spans="1:3">
      <c r="A17" s="3" t="s">
        <v>278</v>
      </c>
    </row>
    <row r="18" spans="1:3">
      <c r="A18" s="4" t="s">
        <v>284</v>
      </c>
      <c r="B18" s="4" t="s">
        <v>291</v>
      </c>
    </row>
    <row r="19" spans="1:3">
      <c r="A19" s="4" t="s">
        <v>292</v>
      </c>
    </row>
    <row r="20" spans="1:3">
      <c r="A20" s="3" t="s">
        <v>278</v>
      </c>
    </row>
    <row r="21" spans="1:3">
      <c r="A21" s="4" t="s">
        <v>293</v>
      </c>
      <c r="B21" s="7" t="n">
        <v>1250</v>
      </c>
    </row>
    <row r="22" spans="1:3">
      <c r="A22" s="4" t="s">
        <v>294</v>
      </c>
      <c r="B22" s="5" t="n">
        <v>300</v>
      </c>
    </row>
    <row r="23" spans="1:3">
      <c r="A23" s="4" t="s">
        <v>295</v>
      </c>
      <c r="B23" s="11" t="n">
        <v>3.9</v>
      </c>
    </row>
    <row r="24" spans="1:3">
      <c r="A24" s="4" t="s">
        <v>296</v>
      </c>
    </row>
    <row r="25" spans="1:3">
      <c r="A25" s="3" t="s">
        <v>278</v>
      </c>
    </row>
    <row r="26" spans="1:3">
      <c r="A26" s="4" t="s">
        <v>297</v>
      </c>
      <c r="B26" s="7" t="n">
        <v>155</v>
      </c>
    </row>
    <row r="27" spans="1:3">
      <c r="A27" s="4" t="s">
        <v>298</v>
      </c>
      <c r="B27" s="4" t="s">
        <v>299</v>
      </c>
      <c r="C27" s="4" t="s">
        <v>300</v>
      </c>
    </row>
    <row r="28" spans="1:3">
      <c r="A28" s="4" t="s">
        <v>301</v>
      </c>
    </row>
    <row r="29" spans="1:3">
      <c r="A29" s="3" t="s">
        <v>278</v>
      </c>
    </row>
    <row r="30" spans="1:3">
      <c r="A30" s="4" t="s">
        <v>293</v>
      </c>
      <c r="B30" s="7" t="n">
        <v>50</v>
      </c>
    </row>
    <row r="31" spans="1:3">
      <c r="A31" s="4" t="s">
        <v>302</v>
      </c>
    </row>
    <row r="32" spans="1:3">
      <c r="A32" s="3" t="s">
        <v>278</v>
      </c>
    </row>
    <row r="33" spans="1:3">
      <c r="A33" s="4" t="s">
        <v>303</v>
      </c>
      <c r="B33" s="12" t="n">
        <v>3.5</v>
      </c>
    </row>
    <row r="34" spans="1:3">
      <c r="A34" s="4" t="s">
        <v>304</v>
      </c>
    </row>
    <row r="35" spans="1:3">
      <c r="A35" s="3" t="s">
        <v>278</v>
      </c>
    </row>
    <row r="36" spans="1:3">
      <c r="A36" s="4" t="s">
        <v>303</v>
      </c>
      <c r="B36" s="12" t="n">
        <v>3.25</v>
      </c>
    </row>
    <row r="37" spans="1:3">
      <c r="A37" s="4" t="s">
        <v>305</v>
      </c>
    </row>
    <row r="38" spans="1:3">
      <c r="A38" s="3" t="s">
        <v>278</v>
      </c>
    </row>
    <row r="39" spans="1:3">
      <c r="A39" s="4" t="s">
        <v>306</v>
      </c>
      <c r="B39" s="12" t="n">
        <v>3.75</v>
      </c>
    </row>
    <row r="40" spans="1:3">
      <c r="A40" s="4" t="s">
        <v>307</v>
      </c>
    </row>
    <row r="41" spans="1:3">
      <c r="A41" s="3" t="s">
        <v>278</v>
      </c>
    </row>
    <row r="42" spans="1:3">
      <c r="A42" s="4" t="s">
        <v>306</v>
      </c>
      <c r="B42" s="5" t="n">
        <v>4</v>
      </c>
    </row>
    <row r="43" spans="1:3">
      <c r="A43" s="4" t="s">
        <v>308</v>
      </c>
    </row>
    <row r="44" spans="1:3">
      <c r="A44" s="3" t="s">
        <v>278</v>
      </c>
    </row>
    <row r="45" spans="1:3">
      <c r="A45" s="4" t="s">
        <v>306</v>
      </c>
      <c r="B45" s="12" t="n">
        <v>3.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5"/>
  </cols>
  <sheetData>
    <row r="1" spans="1:2">
      <c r="A1" s="1" t="s">
        <v>309</v>
      </c>
      <c r="B1" s="2" t="s">
        <v>310</v>
      </c>
    </row>
    <row r="2" spans="1:2">
      <c r="B2" s="2" t="s">
        <v>311</v>
      </c>
    </row>
    <row r="3" spans="1:2">
      <c r="A3" s="3" t="s">
        <v>278</v>
      </c>
    </row>
    <row r="4" spans="1:2">
      <c r="A4" s="4" t="s">
        <v>312</v>
      </c>
      <c r="B4" s="7" t="n">
        <v>600</v>
      </c>
    </row>
    <row r="5" spans="1:2">
      <c r="A5" s="4" t="s">
        <v>313</v>
      </c>
    </row>
    <row r="6" spans="1:2">
      <c r="A6" s="3" t="s">
        <v>278</v>
      </c>
    </row>
    <row r="7" spans="1:2">
      <c r="A7" s="4" t="s">
        <v>314</v>
      </c>
      <c r="B7" s="4" t="s">
        <v>315</v>
      </c>
    </row>
    <row r="8" spans="1:2">
      <c r="A8" s="4" t="s">
        <v>295</v>
      </c>
      <c r="B8" s="10" t="n">
        <v>5.3</v>
      </c>
    </row>
    <row r="9" spans="1:2">
      <c r="A9" s="4" t="s">
        <v>316</v>
      </c>
    </row>
    <row r="10" spans="1:2">
      <c r="A10" s="3" t="s">
        <v>278</v>
      </c>
    </row>
    <row r="11" spans="1:2">
      <c r="A11" s="4" t="s">
        <v>317</v>
      </c>
      <c r="B11" s="4" t="s">
        <v>318</v>
      </c>
    </row>
    <row r="12" spans="1:2">
      <c r="A12" s="4" t="s">
        <v>319</v>
      </c>
    </row>
    <row r="13" spans="1:2">
      <c r="A13" s="3" t="s">
        <v>278</v>
      </c>
    </row>
    <row r="14" spans="1:2">
      <c r="A14" s="4" t="s">
        <v>317</v>
      </c>
      <c r="B1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 customWidth="1" max="6" min="6" width="14"/>
  </cols>
  <sheetData>
    <row r="1" spans="1:6">
      <c r="A1" s="1" t="s">
        <v>320</v>
      </c>
      <c r="B1" s="2" t="s">
        <v>310</v>
      </c>
      <c r="C1" s="2" t="s">
        <v>1</v>
      </c>
      <c r="E1" s="2" t="s">
        <v>256</v>
      </c>
    </row>
    <row r="2" spans="1:6">
      <c r="B2" s="2" t="s">
        <v>321</v>
      </c>
      <c r="C2" s="2" t="s">
        <v>2</v>
      </c>
      <c r="D2" s="2" t="s">
        <v>29</v>
      </c>
      <c r="E2" s="2" t="s">
        <v>321</v>
      </c>
      <c r="F2" s="2" t="s">
        <v>28</v>
      </c>
    </row>
    <row r="3" spans="1:6">
      <c r="A3" s="3" t="s">
        <v>278</v>
      </c>
    </row>
    <row r="4" spans="1:6">
      <c r="A4" s="4" t="s">
        <v>75</v>
      </c>
      <c r="C4" s="7" t="n">
        <v>-8564</v>
      </c>
      <c r="D4" s="7" t="n">
        <v>-7820</v>
      </c>
    </row>
    <row r="5" spans="1:6">
      <c r="A5" s="4" t="s">
        <v>322</v>
      </c>
    </row>
    <row r="6" spans="1:6">
      <c r="A6" s="3" t="s">
        <v>278</v>
      </c>
    </row>
    <row r="7" spans="1:6">
      <c r="A7" s="4" t="s">
        <v>323</v>
      </c>
      <c r="B7" s="7" t="n">
        <v>50000</v>
      </c>
      <c r="C7" s="7" t="n">
        <v>39500</v>
      </c>
      <c r="D7" s="7" t="n">
        <v>41500</v>
      </c>
      <c r="E7" s="7" t="n">
        <v>50000</v>
      </c>
      <c r="F7" s="7" t="n">
        <v>40000</v>
      </c>
    </row>
    <row r="8" spans="1:6">
      <c r="A8" s="4" t="s">
        <v>324</v>
      </c>
      <c r="B8" s="4" t="s">
        <v>325</v>
      </c>
    </row>
    <row r="9" spans="1:6">
      <c r="A9" s="4" t="s">
        <v>326</v>
      </c>
      <c r="C9" s="4" t="s">
        <v>327</v>
      </c>
      <c r="D9" s="4" t="s">
        <v>328</v>
      </c>
    </row>
    <row r="10" spans="1:6">
      <c r="A10" s="4" t="s">
        <v>329</v>
      </c>
    </row>
    <row r="11" spans="1:6">
      <c r="A11" s="3" t="s">
        <v>278</v>
      </c>
    </row>
    <row r="12" spans="1:6">
      <c r="A12" s="4" t="s">
        <v>284</v>
      </c>
      <c r="E12" s="4" t="s">
        <v>33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8"/>
  </cols>
  <sheetData>
    <row r="1" spans="1:7">
      <c r="A1" s="1" t="s">
        <v>331</v>
      </c>
      <c r="B1" s="2" t="s">
        <v>310</v>
      </c>
      <c r="D1" s="2" t="s">
        <v>1</v>
      </c>
      <c r="F1" s="2" t="s">
        <v>256</v>
      </c>
    </row>
    <row r="2" spans="1:7">
      <c r="B2" s="2" t="s">
        <v>332</v>
      </c>
      <c r="C2" s="2" t="s">
        <v>333</v>
      </c>
      <c r="D2" s="2" t="s">
        <v>334</v>
      </c>
      <c r="E2" s="2" t="s">
        <v>335</v>
      </c>
      <c r="F2" s="2" t="s">
        <v>336</v>
      </c>
      <c r="G2" s="2" t="s">
        <v>337</v>
      </c>
    </row>
    <row r="3" spans="1:7">
      <c r="A3" s="3" t="s">
        <v>338</v>
      </c>
    </row>
    <row r="4" spans="1:7">
      <c r="A4" s="4" t="s">
        <v>339</v>
      </c>
      <c r="D4" s="7" t="n">
        <v>55930</v>
      </c>
      <c r="E4" s="7" t="n">
        <v>91790</v>
      </c>
    </row>
    <row r="5" spans="1:7">
      <c r="A5" s="4" t="s">
        <v>340</v>
      </c>
    </row>
    <row r="6" spans="1:7">
      <c r="A6" s="3" t="s">
        <v>338</v>
      </c>
    </row>
    <row r="7" spans="1:7">
      <c r="A7" s="4" t="s">
        <v>341</v>
      </c>
      <c r="G7" s="5" t="n">
        <v>3</v>
      </c>
    </row>
    <row r="8" spans="1:7">
      <c r="A8" s="4" t="s">
        <v>342</v>
      </c>
    </row>
    <row r="9" spans="1:7">
      <c r="A9" s="3" t="s">
        <v>338</v>
      </c>
    </row>
    <row r="10" spans="1:7">
      <c r="A10" s="4" t="s">
        <v>343</v>
      </c>
      <c r="B10" s="5" t="n">
        <v>2</v>
      </c>
    </row>
    <row r="11" spans="1:7">
      <c r="A11" s="4" t="s">
        <v>344</v>
      </c>
    </row>
    <row r="12" spans="1:7">
      <c r="A12" s="3" t="s">
        <v>338</v>
      </c>
    </row>
    <row r="13" spans="1:7">
      <c r="A13" s="4" t="s">
        <v>345</v>
      </c>
      <c r="F13" s="7" t="n">
        <v>72000</v>
      </c>
    </row>
    <row r="14" spans="1:7">
      <c r="A14" s="4" t="s">
        <v>346</v>
      </c>
      <c r="F14" s="5" t="n">
        <v>30600</v>
      </c>
    </row>
    <row r="15" spans="1:7">
      <c r="A15" s="4" t="s">
        <v>347</v>
      </c>
      <c r="F15" s="5" t="n">
        <v>6400</v>
      </c>
    </row>
    <row r="16" spans="1:7">
      <c r="A16" s="4" t="s">
        <v>348</v>
      </c>
    </row>
    <row r="17" spans="1:7">
      <c r="A17" s="3" t="s">
        <v>338</v>
      </c>
    </row>
    <row r="18" spans="1:7">
      <c r="A18" s="4" t="s">
        <v>339</v>
      </c>
      <c r="C18" s="7" t="n">
        <v>70300</v>
      </c>
    </row>
    <row r="19" spans="1:7">
      <c r="A19" s="4" t="s">
        <v>349</v>
      </c>
    </row>
    <row r="20" spans="1:7">
      <c r="A20" s="3" t="s">
        <v>338</v>
      </c>
    </row>
    <row r="21" spans="1:7">
      <c r="A21" s="4" t="s">
        <v>339</v>
      </c>
      <c r="F21" s="7" t="n">
        <v>3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8</v>
      </c>
      <c r="D1" s="2" t="s">
        <v>29</v>
      </c>
    </row>
    <row r="2" spans="1:4">
      <c r="A2" s="3" t="s">
        <v>351</v>
      </c>
    </row>
    <row r="3" spans="1:4">
      <c r="A3" s="4" t="s">
        <v>352</v>
      </c>
      <c r="D3" s="7" t="n">
        <v>5801</v>
      </c>
    </row>
    <row r="4" spans="1:4">
      <c r="A4" s="4" t="s">
        <v>353</v>
      </c>
      <c r="B4" s="7" t="n">
        <v>-7293</v>
      </c>
      <c r="C4" s="7" t="n">
        <v>-6818</v>
      </c>
    </row>
    <row r="5" spans="1:4">
      <c r="A5" s="4" t="s">
        <v>354</v>
      </c>
      <c r="B5" s="5" t="n">
        <v>5692</v>
      </c>
      <c r="C5" s="5" t="n">
        <v>5756</v>
      </c>
      <c r="D5" s="5" t="n">
        <v>5106</v>
      </c>
    </row>
    <row r="6" spans="1:4">
      <c r="A6" s="4" t="s">
        <v>355</v>
      </c>
      <c r="B6" s="5" t="n">
        <v>-8123</v>
      </c>
      <c r="C6" s="5" t="n">
        <v>-7971</v>
      </c>
      <c r="D6" s="5" t="n">
        <v>-8152</v>
      </c>
    </row>
    <row r="7" spans="1:4">
      <c r="A7" s="4" t="s">
        <v>356</v>
      </c>
    </row>
    <row r="8" spans="1:4">
      <c r="A8" s="3" t="s">
        <v>351</v>
      </c>
    </row>
    <row r="9" spans="1:4">
      <c r="A9" s="4" t="s">
        <v>357</v>
      </c>
      <c r="B9" s="7" t="n">
        <v>2103</v>
      </c>
      <c r="C9" s="7" t="n">
        <v>1088</v>
      </c>
      <c r="D9" s="7" t="n">
        <v>1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9</v>
      </c>
    </row>
    <row r="3" spans="1:3">
      <c r="A3" s="3" t="s">
        <v>68</v>
      </c>
    </row>
    <row r="4" spans="1:3">
      <c r="A4" s="4" t="s">
        <v>69</v>
      </c>
      <c r="B4" s="7" t="n">
        <v>1185370</v>
      </c>
      <c r="C4" s="7" t="n">
        <v>1119844</v>
      </c>
    </row>
    <row r="5" spans="1:3">
      <c r="A5" s="4" t="s">
        <v>70</v>
      </c>
      <c r="B5" s="5" t="n">
        <v>661917</v>
      </c>
      <c r="C5" s="5" t="n">
        <v>611908</v>
      </c>
    </row>
    <row r="6" spans="1:3">
      <c r="A6" s="4" t="s">
        <v>71</v>
      </c>
      <c r="B6" s="5" t="n">
        <v>523453</v>
      </c>
      <c r="C6" s="5" t="n">
        <v>507936</v>
      </c>
    </row>
    <row r="7" spans="1:3">
      <c r="A7" s="4" t="s">
        <v>72</v>
      </c>
      <c r="B7" s="5" t="n">
        <v>514634</v>
      </c>
      <c r="C7" s="5" t="n">
        <v>500400</v>
      </c>
    </row>
    <row r="8" spans="1:3">
      <c r="A8" s="4" t="s">
        <v>73</v>
      </c>
      <c r="B8" s="5" t="n">
        <v>37480</v>
      </c>
      <c r="C8" s="5" t="n">
        <v>0</v>
      </c>
    </row>
    <row r="9" spans="1:3">
      <c r="A9" s="4" t="s">
        <v>74</v>
      </c>
      <c r="B9" s="5" t="n">
        <v>-28661</v>
      </c>
      <c r="C9" s="5" t="n">
        <v>7536</v>
      </c>
    </row>
    <row r="10" spans="1:3">
      <c r="A10" s="4" t="s">
        <v>75</v>
      </c>
      <c r="B10" s="5" t="n">
        <v>-8564</v>
      </c>
      <c r="C10" s="5" t="n">
        <v>-7820</v>
      </c>
    </row>
    <row r="11" spans="1:3">
      <c r="A11" s="4" t="s">
        <v>76</v>
      </c>
      <c r="B11" s="5" t="n">
        <v>2888</v>
      </c>
      <c r="C11" s="5" t="n">
        <v>2570</v>
      </c>
    </row>
    <row r="12" spans="1:3">
      <c r="A12" s="4" t="s">
        <v>77</v>
      </c>
      <c r="B12" s="5" t="n">
        <v>-34337</v>
      </c>
      <c r="C12" s="5" t="n">
        <v>2286</v>
      </c>
    </row>
    <row r="13" spans="1:3">
      <c r="A13" s="4" t="s">
        <v>78</v>
      </c>
      <c r="B13" s="5" t="n">
        <v>-4093</v>
      </c>
      <c r="C13" s="5" t="n">
        <v>4558</v>
      </c>
    </row>
    <row r="14" spans="1:3">
      <c r="A14" s="4" t="s">
        <v>79</v>
      </c>
      <c r="B14" s="7" t="n">
        <v>-30244</v>
      </c>
      <c r="C14" s="7" t="n">
        <v>-2272</v>
      </c>
    </row>
    <row r="15" spans="1:3">
      <c r="A15" s="4" t="s">
        <v>80</v>
      </c>
      <c r="B15" s="9" t="n">
        <v>-0.07000000000000001</v>
      </c>
      <c r="C15" s="9" t="n">
        <v>-0.01</v>
      </c>
    </row>
    <row r="16" spans="1:3">
      <c r="A16" s="4" t="s">
        <v>81</v>
      </c>
      <c r="B16" s="9" t="n">
        <v>-0.07000000000000001</v>
      </c>
      <c r="C16" s="9" t="n">
        <v>-0.01</v>
      </c>
    </row>
    <row r="17" spans="1:3">
      <c r="A17" s="3" t="s">
        <v>82</v>
      </c>
    </row>
    <row r="18" spans="1:3">
      <c r="A18" s="4" t="s">
        <v>83</v>
      </c>
      <c r="B18" s="5" t="n">
        <v>443052</v>
      </c>
      <c r="C18" s="5" t="n">
        <v>439360</v>
      </c>
    </row>
    <row r="19" spans="1:3">
      <c r="A19" s="4" t="s">
        <v>84</v>
      </c>
      <c r="B19" s="5" t="n">
        <v>443052</v>
      </c>
      <c r="C19" s="5" t="n">
        <v>439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58</v>
      </c>
      <c r="B1" s="2" t="s">
        <v>2</v>
      </c>
      <c r="C1" s="2" t="s">
        <v>28</v>
      </c>
      <c r="D1" s="2" t="s">
        <v>29</v>
      </c>
    </row>
    <row r="2" spans="1:4">
      <c r="A2" s="4" t="s">
        <v>313</v>
      </c>
    </row>
    <row r="3" spans="1:4">
      <c r="A3" s="3" t="s">
        <v>278</v>
      </c>
    </row>
    <row r="4" spans="1:4">
      <c r="A4" s="4" t="s">
        <v>359</v>
      </c>
      <c r="B4" s="10" t="n">
        <v>532.2</v>
      </c>
      <c r="C4" s="10" t="n">
        <v>526.3</v>
      </c>
      <c r="D4" s="10" t="n">
        <v>54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3" t="s">
        <v>362</v>
      </c>
    </row>
    <row r="4" spans="1:2">
      <c r="A4" s="4" t="s">
        <v>363</v>
      </c>
      <c r="B4" s="11" t="n">
        <v>0.3</v>
      </c>
    </row>
    <row r="5" spans="1:2">
      <c r="A5" s="4" t="s">
        <v>364</v>
      </c>
      <c r="B5" s="9" t="n">
        <v>6.91</v>
      </c>
    </row>
    <row r="6" spans="1:2">
      <c r="A6" s="4" t="s">
        <v>365</v>
      </c>
    </row>
    <row r="7" spans="1:2">
      <c r="A7" s="3" t="s">
        <v>362</v>
      </c>
    </row>
    <row r="8" spans="1:2">
      <c r="A8" s="4" t="s">
        <v>366</v>
      </c>
      <c r="B8" s="11" t="n">
        <v>0.8</v>
      </c>
    </row>
    <row r="9" spans="1:2">
      <c r="A9" s="4" t="s">
        <v>367</v>
      </c>
      <c r="B9" s="9" t="n">
        <v>15.41</v>
      </c>
    </row>
    <row r="10" spans="1:2">
      <c r="A10" s="4" t="s">
        <v>368</v>
      </c>
    </row>
    <row r="11" spans="1:2">
      <c r="A11" s="3" t="s">
        <v>362</v>
      </c>
    </row>
    <row r="12" spans="1:2">
      <c r="A12" s="4" t="s">
        <v>369</v>
      </c>
      <c r="B12" s="4" t="s">
        <v>370</v>
      </c>
    </row>
    <row r="13" spans="1:2">
      <c r="A13" s="4" t="s">
        <v>371</v>
      </c>
    </row>
    <row r="14" spans="1:2">
      <c r="A14" s="3" t="s">
        <v>362</v>
      </c>
    </row>
    <row r="15" spans="1:2">
      <c r="A15" s="4" t="s">
        <v>369</v>
      </c>
      <c r="B15" s="4" t="s">
        <v>370</v>
      </c>
    </row>
    <row r="16" spans="1:2">
      <c r="A16" s="4" t="s">
        <v>372</v>
      </c>
    </row>
    <row r="17" spans="1:2">
      <c r="A17" s="3" t="s">
        <v>362</v>
      </c>
    </row>
    <row r="18" spans="1:2">
      <c r="A18" s="4" t="s">
        <v>369</v>
      </c>
      <c r="B18" s="4" t="s">
        <v>370</v>
      </c>
    </row>
    <row r="19" spans="1:2">
      <c r="A19" s="4" t="s">
        <v>373</v>
      </c>
    </row>
    <row r="20" spans="1:2">
      <c r="A20" s="3" t="s">
        <v>362</v>
      </c>
    </row>
    <row r="21" spans="1:2">
      <c r="A21" s="4" t="s">
        <v>369</v>
      </c>
      <c r="B21" s="4" t="s">
        <v>370</v>
      </c>
    </row>
    <row r="22" spans="1:2">
      <c r="A22" s="4" t="s">
        <v>374</v>
      </c>
    </row>
    <row r="23" spans="1:2">
      <c r="A23" s="3" t="s">
        <v>362</v>
      </c>
    </row>
    <row r="24" spans="1:2">
      <c r="A24" s="4" t="s">
        <v>369</v>
      </c>
      <c r="B24" s="4" t="s">
        <v>370</v>
      </c>
    </row>
    <row r="25" spans="1:2">
      <c r="A25" s="4" t="s">
        <v>375</v>
      </c>
    </row>
    <row r="26" spans="1:2">
      <c r="A26" s="3" t="s">
        <v>362</v>
      </c>
    </row>
    <row r="27" spans="1:2">
      <c r="A27" s="4" t="s">
        <v>369</v>
      </c>
      <c r="B27" s="4" t="s">
        <v>370</v>
      </c>
    </row>
    <row r="28" spans="1:2">
      <c r="A28" s="4" t="s">
        <v>376</v>
      </c>
    </row>
    <row r="29" spans="1:2">
      <c r="A29" s="3" t="s">
        <v>362</v>
      </c>
    </row>
    <row r="30" spans="1:2">
      <c r="A30" s="4" t="s">
        <v>369</v>
      </c>
      <c r="B30" s="4" t="s">
        <v>370</v>
      </c>
    </row>
    <row r="31" spans="1:2">
      <c r="A31" s="4" t="s">
        <v>377</v>
      </c>
    </row>
    <row r="32" spans="1:2">
      <c r="A32" s="3" t="s">
        <v>362</v>
      </c>
    </row>
    <row r="33" spans="1:2">
      <c r="A33" s="4" t="s">
        <v>369</v>
      </c>
      <c r="B33"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78</v>
      </c>
      <c r="B1" s="2" t="s">
        <v>1</v>
      </c>
    </row>
    <row r="2" spans="1:4">
      <c r="B2" s="2" t="s">
        <v>2</v>
      </c>
      <c r="C2" s="2" t="s">
        <v>29</v>
      </c>
      <c r="D2" s="2" t="s">
        <v>28</v>
      </c>
    </row>
    <row r="3" spans="1:4">
      <c r="A3" s="3" t="s">
        <v>379</v>
      </c>
    </row>
    <row r="4" spans="1:4">
      <c r="A4" s="4" t="s">
        <v>380</v>
      </c>
      <c r="B4" s="7" t="n">
        <v>751700000</v>
      </c>
    </row>
    <row r="5" spans="1:4">
      <c r="A5" s="4" t="s">
        <v>381</v>
      </c>
      <c r="B5" s="4" t="s">
        <v>382</v>
      </c>
    </row>
    <row r="6" spans="1:4">
      <c r="A6" s="4" t="s">
        <v>383</v>
      </c>
      <c r="B6" s="4" t="s">
        <v>384</v>
      </c>
    </row>
    <row r="7" spans="1:4">
      <c r="A7" s="4" t="s">
        <v>385</v>
      </c>
      <c r="B7" s="7" t="n">
        <v>2000000</v>
      </c>
      <c r="C7" s="7" t="n">
        <v>800000</v>
      </c>
    </row>
    <row r="8" spans="1:4">
      <c r="A8" s="4" t="s">
        <v>356</v>
      </c>
    </row>
    <row r="9" spans="1:4">
      <c r="A9" s="3" t="s">
        <v>379</v>
      </c>
    </row>
    <row r="10" spans="1:4">
      <c r="A10" s="4" t="s">
        <v>380</v>
      </c>
      <c r="B10" s="5" t="n">
        <v>131300000</v>
      </c>
    </row>
    <row r="11" spans="1:4">
      <c r="A11" s="4" t="s">
        <v>386</v>
      </c>
      <c r="B11" s="5" t="n">
        <v>22700</v>
      </c>
      <c r="C11" s="5" t="n">
        <v>349400</v>
      </c>
    </row>
    <row r="12" spans="1:4">
      <c r="A12" s="4" t="s">
        <v>387</v>
      </c>
    </row>
    <row r="13" spans="1:4">
      <c r="A13" s="3" t="s">
        <v>379</v>
      </c>
    </row>
    <row r="14" spans="1:4">
      <c r="A14" s="4" t="s">
        <v>353</v>
      </c>
      <c r="B14" s="5" t="n">
        <v>-7293000</v>
      </c>
      <c r="D14" s="7" t="n">
        <v>-6818000</v>
      </c>
    </row>
    <row r="15" spans="1:4">
      <c r="A15" s="4" t="s">
        <v>352</v>
      </c>
      <c r="C15" s="5" t="n">
        <v>5801000</v>
      </c>
    </row>
    <row r="16" spans="1:4">
      <c r="A16" s="4" t="s">
        <v>388</v>
      </c>
    </row>
    <row r="17" spans="1:4">
      <c r="A17" s="3" t="s">
        <v>379</v>
      </c>
    </row>
    <row r="18" spans="1:4">
      <c r="A18" s="4" t="s">
        <v>357</v>
      </c>
      <c r="B18" s="7" t="n">
        <v>2103000</v>
      </c>
      <c r="C18" s="7" t="n">
        <v>162000</v>
      </c>
      <c r="D18" s="7" t="n">
        <v>108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9</v>
      </c>
    </row>
    <row r="3" spans="1:3">
      <c r="A3" s="3" t="s">
        <v>390</v>
      </c>
    </row>
    <row r="4" spans="1:3">
      <c r="A4" s="4" t="s">
        <v>391</v>
      </c>
      <c r="B4" s="7" t="n">
        <v>5030</v>
      </c>
      <c r="C4" s="7" t="n">
        <v>8313</v>
      </c>
    </row>
    <row r="5" spans="1:3">
      <c r="A5" s="4" t="s">
        <v>392</v>
      </c>
    </row>
    <row r="6" spans="1:3">
      <c r="A6" s="3" t="s">
        <v>390</v>
      </c>
    </row>
    <row r="7" spans="1:3">
      <c r="A7" s="4" t="s">
        <v>391</v>
      </c>
      <c r="B7" s="5" t="n">
        <v>-5030</v>
      </c>
      <c r="C7" s="5" t="n">
        <v>8313</v>
      </c>
    </row>
    <row r="8" spans="1:3">
      <c r="A8" s="4" t="s">
        <v>393</v>
      </c>
      <c r="B8" s="5" t="n">
        <v>-2374</v>
      </c>
      <c r="C8" s="5" t="n">
        <v>-272</v>
      </c>
    </row>
    <row r="9" spans="1:3">
      <c r="A9" s="4" t="s">
        <v>394</v>
      </c>
    </row>
    <row r="10" spans="1:3">
      <c r="A10" s="3" t="s">
        <v>390</v>
      </c>
    </row>
    <row r="11" spans="1:3">
      <c r="A11" s="4" t="s">
        <v>395</v>
      </c>
      <c r="B11" s="5" t="n">
        <v>35</v>
      </c>
      <c r="C11" s="5" t="n">
        <v>-704</v>
      </c>
    </row>
    <row r="12" spans="1:3">
      <c r="A12" s="4" t="s">
        <v>396</v>
      </c>
      <c r="B12" s="7" t="n">
        <v>4226</v>
      </c>
      <c r="C12" s="7" t="n">
        <v>-63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97</v>
      </c>
      <c r="B1" s="2" t="s">
        <v>1</v>
      </c>
    </row>
    <row r="2" spans="1:3">
      <c r="B2" s="2" t="s">
        <v>2</v>
      </c>
      <c r="C2" s="2" t="s">
        <v>29</v>
      </c>
    </row>
    <row r="3" spans="1:3">
      <c r="A3" s="3" t="s">
        <v>155</v>
      </c>
    </row>
    <row r="4" spans="1:3">
      <c r="A4" s="4" t="s">
        <v>398</v>
      </c>
      <c r="B4" s="4" t="s">
        <v>399</v>
      </c>
      <c r="C4" s="4" t="s">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9</v>
      </c>
    </row>
    <row r="3" spans="1:3">
      <c r="A3" s="3" t="s">
        <v>158</v>
      </c>
    </row>
    <row r="4" spans="1:3">
      <c r="A4" s="4" t="s">
        <v>79</v>
      </c>
      <c r="B4" s="7" t="n">
        <v>-30244</v>
      </c>
      <c r="C4" s="7" t="n">
        <v>-2272</v>
      </c>
    </row>
    <row r="5" spans="1:3">
      <c r="A5" s="4" t="s">
        <v>402</v>
      </c>
      <c r="B5" s="5" t="n">
        <v>443052</v>
      </c>
      <c r="C5" s="5" t="n">
        <v>439360</v>
      </c>
    </row>
    <row r="6" spans="1:3">
      <c r="A6" s="4" t="s">
        <v>80</v>
      </c>
      <c r="B6" s="9" t="n">
        <v>-0.07000000000000001</v>
      </c>
      <c r="C6" s="9" t="n">
        <v>-0.01</v>
      </c>
    </row>
    <row r="7" spans="1:3">
      <c r="A7" s="4" t="s">
        <v>81</v>
      </c>
      <c r="B7" s="9" t="n">
        <v>-0.07000000000000001</v>
      </c>
      <c r="C7" s="9"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03</v>
      </c>
      <c r="B1" s="2" t="s">
        <v>1</v>
      </c>
      <c r="D1" s="2" t="s">
        <v>255</v>
      </c>
      <c r="E1" s="2" t="s">
        <v>256</v>
      </c>
    </row>
    <row r="2" spans="1:5">
      <c r="B2" s="2" t="s">
        <v>2</v>
      </c>
      <c r="C2" s="2" t="s">
        <v>29</v>
      </c>
      <c r="D2" s="2" t="s">
        <v>257</v>
      </c>
      <c r="E2" s="2" t="s">
        <v>257</v>
      </c>
    </row>
    <row r="3" spans="1:5">
      <c r="A3" s="3" t="s">
        <v>404</v>
      </c>
    </row>
    <row r="4" spans="1:5">
      <c r="A4" s="4" t="s">
        <v>69</v>
      </c>
      <c r="B4" s="7" t="n">
        <v>1185370</v>
      </c>
      <c r="C4" s="7" t="n">
        <v>1119844</v>
      </c>
    </row>
    <row r="5" spans="1:5">
      <c r="A5" s="4" t="s">
        <v>405</v>
      </c>
      <c r="B5" s="5" t="n">
        <v>-28661</v>
      </c>
      <c r="C5" s="5" t="n">
        <v>7536</v>
      </c>
    </row>
    <row r="6" spans="1:5">
      <c r="A6" s="4" t="s">
        <v>75</v>
      </c>
      <c r="B6" s="5" t="n">
        <v>-8564</v>
      </c>
      <c r="C6" s="5" t="n">
        <v>-7820</v>
      </c>
    </row>
    <row r="7" spans="1:5">
      <c r="A7" s="4" t="s">
        <v>76</v>
      </c>
      <c r="B7" s="5" t="n">
        <v>2888</v>
      </c>
      <c r="C7" s="5" t="n">
        <v>2570</v>
      </c>
    </row>
    <row r="8" spans="1:5">
      <c r="A8" s="4" t="s">
        <v>77</v>
      </c>
      <c r="B8" s="5" t="n">
        <v>-34337</v>
      </c>
      <c r="C8" s="5" t="n">
        <v>2286</v>
      </c>
    </row>
    <row r="9" spans="1:5">
      <c r="A9" s="4" t="s">
        <v>262</v>
      </c>
      <c r="B9" s="5" t="n">
        <v>37480</v>
      </c>
      <c r="C9" s="5" t="n">
        <v>0</v>
      </c>
    </row>
    <row r="10" spans="1:5">
      <c r="A10" s="4" t="s">
        <v>406</v>
      </c>
      <c r="B10" s="5" t="n">
        <v>7474</v>
      </c>
    </row>
    <row r="11" spans="1:5">
      <c r="A11" s="4" t="s">
        <v>407</v>
      </c>
    </row>
    <row r="12" spans="1:5">
      <c r="A12" s="3" t="s">
        <v>404</v>
      </c>
    </row>
    <row r="13" spans="1:5">
      <c r="A13" s="4" t="s">
        <v>69</v>
      </c>
      <c r="B13" s="5" t="n">
        <v>867545</v>
      </c>
      <c r="C13" s="5" t="n">
        <v>871271</v>
      </c>
    </row>
    <row r="14" spans="1:5">
      <c r="A14" s="4" t="s">
        <v>405</v>
      </c>
      <c r="B14" s="5" t="n">
        <v>-43495</v>
      </c>
      <c r="C14" s="5" t="n">
        <v>3714</v>
      </c>
    </row>
    <row r="15" spans="1:5">
      <c r="A15" s="4" t="s">
        <v>262</v>
      </c>
      <c r="B15" s="5" t="n">
        <v>31036</v>
      </c>
    </row>
    <row r="16" spans="1:5">
      <c r="A16" s="4" t="s">
        <v>408</v>
      </c>
    </row>
    <row r="17" spans="1:5">
      <c r="A17" s="3" t="s">
        <v>404</v>
      </c>
    </row>
    <row r="18" spans="1:5">
      <c r="A18" s="4" t="s">
        <v>69</v>
      </c>
      <c r="B18" s="5" t="n">
        <v>126932</v>
      </c>
      <c r="C18" s="5" t="n">
        <v>102855</v>
      </c>
    </row>
    <row r="19" spans="1:5">
      <c r="A19" s="4" t="s">
        <v>405</v>
      </c>
      <c r="B19" s="5" t="n">
        <v>-3627</v>
      </c>
      <c r="C19" s="5" t="n">
        <v>1629</v>
      </c>
    </row>
    <row r="20" spans="1:5">
      <c r="A20" s="4" t="s">
        <v>262</v>
      </c>
      <c r="B20" s="5" t="n">
        <v>5418</v>
      </c>
    </row>
    <row r="21" spans="1:5">
      <c r="A21" s="4" t="s">
        <v>409</v>
      </c>
    </row>
    <row r="22" spans="1:5">
      <c r="A22" s="3" t="s">
        <v>404</v>
      </c>
    </row>
    <row r="23" spans="1:5">
      <c r="A23" s="4" t="s">
        <v>69</v>
      </c>
      <c r="B23" s="5" t="n">
        <v>115553</v>
      </c>
      <c r="C23" s="5" t="n">
        <v>85818</v>
      </c>
    </row>
    <row r="24" spans="1:5">
      <c r="A24" s="4" t="s">
        <v>405</v>
      </c>
      <c r="B24" s="5" t="n">
        <v>21241</v>
      </c>
      <c r="C24" s="5" t="n">
        <v>19628</v>
      </c>
    </row>
    <row r="25" spans="1:5">
      <c r="A25" s="4" t="s">
        <v>262</v>
      </c>
      <c r="B25" s="5" t="n">
        <v>0</v>
      </c>
    </row>
    <row r="26" spans="1:5">
      <c r="A26" s="4" t="s">
        <v>410</v>
      </c>
    </row>
    <row r="27" spans="1:5">
      <c r="A27" s="3" t="s">
        <v>404</v>
      </c>
    </row>
    <row r="28" spans="1:5">
      <c r="A28" s="4" t="s">
        <v>69</v>
      </c>
      <c r="B28" s="5" t="n">
        <v>46514</v>
      </c>
      <c r="C28" s="5" t="n">
        <v>38454</v>
      </c>
    </row>
    <row r="29" spans="1:5">
      <c r="A29" s="4" t="s">
        <v>405</v>
      </c>
      <c r="B29" s="5" t="n">
        <v>-5870</v>
      </c>
      <c r="C29" s="5" t="n">
        <v>-7859</v>
      </c>
    </row>
    <row r="30" spans="1:5">
      <c r="A30" s="4" t="s">
        <v>262</v>
      </c>
      <c r="B30" s="5" t="n">
        <v>1026</v>
      </c>
    </row>
    <row r="31" spans="1:5">
      <c r="A31" s="4" t="s">
        <v>411</v>
      </c>
    </row>
    <row r="32" spans="1:5">
      <c r="A32" s="3" t="s">
        <v>404</v>
      </c>
    </row>
    <row r="33" spans="1:5">
      <c r="A33" s="4" t="s">
        <v>69</v>
      </c>
      <c r="B33" s="5" t="n">
        <v>28826</v>
      </c>
      <c r="C33" s="5" t="n">
        <v>21446</v>
      </c>
    </row>
    <row r="34" spans="1:5">
      <c r="A34" s="4" t="s">
        <v>405</v>
      </c>
      <c r="B34" s="5" t="n">
        <v>3090</v>
      </c>
      <c r="C34" s="7" t="n">
        <v>-9576</v>
      </c>
    </row>
    <row r="35" spans="1:5">
      <c r="A35" s="4" t="s">
        <v>262</v>
      </c>
      <c r="B35" s="5" t="n">
        <v>0</v>
      </c>
    </row>
    <row r="36" spans="1:5">
      <c r="A36" s="4" t="s">
        <v>264</v>
      </c>
    </row>
    <row r="37" spans="1:5">
      <c r="A37" s="3" t="s">
        <v>404</v>
      </c>
    </row>
    <row r="38" spans="1:5">
      <c r="A38" s="4" t="s">
        <v>262</v>
      </c>
      <c r="D38" s="7" t="n">
        <v>80000</v>
      </c>
      <c r="E38" s="7" t="n">
        <v>117480</v>
      </c>
    </row>
    <row r="39" spans="1:5">
      <c r="A39" s="4" t="s">
        <v>406</v>
      </c>
      <c r="D39" s="5" t="n">
        <v>2500</v>
      </c>
      <c r="E39" s="5" t="n">
        <v>9974</v>
      </c>
    </row>
    <row r="40" spans="1:5">
      <c r="A40" s="4" t="s">
        <v>412</v>
      </c>
    </row>
    <row r="41" spans="1:5">
      <c r="A41" s="3" t="s">
        <v>404</v>
      </c>
    </row>
    <row r="42" spans="1:5">
      <c r="A42" s="4" t="s">
        <v>262</v>
      </c>
      <c r="D42" s="5" t="n">
        <v>64000</v>
      </c>
      <c r="E42" s="5" t="n">
        <v>95036</v>
      </c>
    </row>
    <row r="43" spans="1:5">
      <c r="A43" s="4" t="s">
        <v>413</v>
      </c>
    </row>
    <row r="44" spans="1:5">
      <c r="A44" s="3" t="s">
        <v>404</v>
      </c>
    </row>
    <row r="45" spans="1:5">
      <c r="A45" s="4" t="s">
        <v>262</v>
      </c>
      <c r="D45" s="5" t="n">
        <v>0</v>
      </c>
      <c r="E45" s="5" t="n">
        <v>5418</v>
      </c>
    </row>
    <row r="46" spans="1:5">
      <c r="A46" s="4" t="s">
        <v>414</v>
      </c>
    </row>
    <row r="47" spans="1:5">
      <c r="A47" s="3" t="s">
        <v>404</v>
      </c>
    </row>
    <row r="48" spans="1:5">
      <c r="A48" s="4" t="s">
        <v>262</v>
      </c>
      <c r="D48" s="5" t="n">
        <v>0</v>
      </c>
      <c r="E48" s="5" t="n">
        <v>0</v>
      </c>
    </row>
    <row r="49" spans="1:5">
      <c r="A49" s="4" t="s">
        <v>415</v>
      </c>
    </row>
    <row r="50" spans="1:5">
      <c r="A50" s="3" t="s">
        <v>404</v>
      </c>
    </row>
    <row r="51" spans="1:5">
      <c r="A51" s="4" t="s">
        <v>262</v>
      </c>
      <c r="D51" s="5" t="n">
        <v>16000</v>
      </c>
      <c r="E51" s="5" t="n">
        <v>17026</v>
      </c>
    </row>
    <row r="52" spans="1:5">
      <c r="A52" s="4" t="s">
        <v>416</v>
      </c>
    </row>
    <row r="53" spans="1:5">
      <c r="A53" s="3" t="s">
        <v>404</v>
      </c>
    </row>
    <row r="54" spans="1:5">
      <c r="A54" s="4" t="s">
        <v>262</v>
      </c>
      <c r="D54" s="7" t="n">
        <v>0</v>
      </c>
      <c r="E54" s="7" t="n">
        <v>0</v>
      </c>
    </row>
    <row r="55" spans="1:5">
      <c r="A55" s="4" t="s">
        <v>417</v>
      </c>
    </row>
    <row r="56" spans="1:5">
      <c r="A56" s="3" t="s">
        <v>404</v>
      </c>
    </row>
    <row r="57" spans="1:5">
      <c r="A57" s="4" t="s">
        <v>406</v>
      </c>
      <c r="B57" s="7" t="n">
        <v>7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9</v>
      </c>
    </row>
    <row r="3" spans="1:3">
      <c r="A3" s="3" t="s">
        <v>404</v>
      </c>
    </row>
    <row r="4" spans="1:3">
      <c r="A4" s="4" t="s">
        <v>419</v>
      </c>
      <c r="B4" s="7" t="n">
        <v>1130203</v>
      </c>
      <c r="C4" s="7" t="n">
        <v>1074193</v>
      </c>
    </row>
    <row r="5" spans="1:3">
      <c r="A5" s="4" t="s">
        <v>420</v>
      </c>
      <c r="B5" s="5" t="n">
        <v>26341</v>
      </c>
      <c r="C5" s="5" t="n">
        <v>24205</v>
      </c>
    </row>
    <row r="6" spans="1:3">
      <c r="A6" s="4" t="s">
        <v>69</v>
      </c>
      <c r="B6" s="5" t="n">
        <v>1185370</v>
      </c>
      <c r="C6" s="5" t="n">
        <v>1119844</v>
      </c>
    </row>
    <row r="7" spans="1:3">
      <c r="A7" s="4" t="s">
        <v>421</v>
      </c>
    </row>
    <row r="8" spans="1:3">
      <c r="A8" s="3" t="s">
        <v>404</v>
      </c>
    </row>
    <row r="9" spans="1:3">
      <c r="A9" s="4" t="s">
        <v>419</v>
      </c>
      <c r="B9" s="5" t="n">
        <v>766275</v>
      </c>
      <c r="C9" s="5" t="n">
        <v>715437</v>
      </c>
    </row>
    <row r="10" spans="1:3">
      <c r="A10" s="4" t="s">
        <v>422</v>
      </c>
    </row>
    <row r="11" spans="1:3">
      <c r="A11" s="3" t="s">
        <v>404</v>
      </c>
    </row>
    <row r="12" spans="1:3">
      <c r="A12" s="4" t="s">
        <v>419</v>
      </c>
      <c r="B12" s="5" t="n">
        <v>271770</v>
      </c>
      <c r="C12" s="5" t="n">
        <v>269659</v>
      </c>
    </row>
    <row r="13" spans="1:3">
      <c r="A13" s="4" t="s">
        <v>423</v>
      </c>
    </row>
    <row r="14" spans="1:3">
      <c r="A14" s="3" t="s">
        <v>404</v>
      </c>
    </row>
    <row r="15" spans="1:3">
      <c r="A15" s="4" t="s">
        <v>419</v>
      </c>
      <c r="B15" s="5" t="n">
        <v>92158</v>
      </c>
      <c r="C15" s="5" t="n">
        <v>89097</v>
      </c>
    </row>
    <row r="16" spans="1:3">
      <c r="A16" s="4" t="s">
        <v>411</v>
      </c>
    </row>
    <row r="17" spans="1:3">
      <c r="A17" s="3" t="s">
        <v>404</v>
      </c>
    </row>
    <row r="18" spans="1:3">
      <c r="A18" s="4" t="s">
        <v>419</v>
      </c>
      <c r="B18" s="5" t="n">
        <v>28826</v>
      </c>
      <c r="C18" s="5" t="n">
        <v>21446</v>
      </c>
    </row>
    <row r="19" spans="1:3">
      <c r="A19" s="4" t="s">
        <v>69</v>
      </c>
      <c r="B19" s="5" t="n">
        <v>28826</v>
      </c>
      <c r="C19" s="5" t="n">
        <v>21446</v>
      </c>
    </row>
    <row r="20" spans="1:3">
      <c r="A20" s="4" t="s">
        <v>424</v>
      </c>
    </row>
    <row r="21" spans="1:3">
      <c r="A21" s="3" t="s">
        <v>404</v>
      </c>
    </row>
    <row r="22" spans="1:3">
      <c r="A22" s="4" t="s">
        <v>419</v>
      </c>
      <c r="B22" s="5" t="n">
        <v>778592</v>
      </c>
      <c r="C22" s="5" t="n">
        <v>772620</v>
      </c>
    </row>
    <row r="23" spans="1:3">
      <c r="A23" s="4" t="s">
        <v>425</v>
      </c>
    </row>
    <row r="24" spans="1:3">
      <c r="A24" s="3" t="s">
        <v>404</v>
      </c>
    </row>
    <row r="25" spans="1:3">
      <c r="A25" s="4" t="s">
        <v>419</v>
      </c>
      <c r="B25" s="7" t="n">
        <v>351611</v>
      </c>
      <c r="C25" s="7" t="n">
        <v>3015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14"/>
  </cols>
  <sheetData>
    <row r="1" spans="1:4">
      <c r="A1" s="1" t="s">
        <v>426</v>
      </c>
      <c r="B1" s="2" t="s">
        <v>427</v>
      </c>
      <c r="C1" s="2" t="s">
        <v>428</v>
      </c>
      <c r="D1" s="2" t="s">
        <v>2</v>
      </c>
    </row>
    <row r="2" spans="1:4">
      <c r="A2" s="4" t="s">
        <v>429</v>
      </c>
    </row>
    <row r="3" spans="1:4">
      <c r="A3" s="3" t="s">
        <v>430</v>
      </c>
    </row>
    <row r="4" spans="1:4">
      <c r="A4" s="4" t="s">
        <v>431</v>
      </c>
      <c r="B4" s="13" t="n">
        <v>41.7</v>
      </c>
      <c r="C4" s="10" t="n">
        <v>38.4</v>
      </c>
    </row>
    <row r="5" spans="1:4">
      <c r="A5" s="4" t="s">
        <v>432</v>
      </c>
      <c r="B5" s="4" t="s">
        <v>433</v>
      </c>
      <c r="C5" s="4" t="s">
        <v>433</v>
      </c>
    </row>
    <row r="6" spans="1:4">
      <c r="A6" s="4" t="s">
        <v>434</v>
      </c>
      <c r="B6" s="4" t="s">
        <v>435</v>
      </c>
      <c r="C6" s="4" t="s">
        <v>435</v>
      </c>
    </row>
    <row r="7" spans="1:4">
      <c r="A7" s="4" t="s">
        <v>436</v>
      </c>
    </row>
    <row r="8" spans="1:4">
      <c r="A8" s="3" t="s">
        <v>430</v>
      </c>
    </row>
    <row r="9" spans="1:4">
      <c r="A9" s="4" t="s">
        <v>437</v>
      </c>
      <c r="D9"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9</v>
      </c>
    </row>
    <row r="3" spans="1:3">
      <c r="A3" s="3" t="s">
        <v>86</v>
      </c>
    </row>
    <row r="4" spans="1:3">
      <c r="A4" s="4" t="s">
        <v>79</v>
      </c>
      <c r="B4" s="7" t="n">
        <v>-30244</v>
      </c>
      <c r="C4" s="7" t="n">
        <v>-2272</v>
      </c>
    </row>
    <row r="5" spans="1:3">
      <c r="A5" s="3" t="s">
        <v>87</v>
      </c>
    </row>
    <row r="6" spans="1:3">
      <c r="A6" s="4" t="s">
        <v>88</v>
      </c>
      <c r="B6" s="5" t="n">
        <v>12847</v>
      </c>
      <c r="C6" s="5" t="n">
        <v>9819</v>
      </c>
    </row>
    <row r="7" spans="1:3">
      <c r="A7" s="4" t="s">
        <v>89</v>
      </c>
      <c r="B7" s="5" t="n">
        <v>1032</v>
      </c>
      <c r="C7" s="5" t="n">
        <v>-6894</v>
      </c>
    </row>
    <row r="8" spans="1:3">
      <c r="A8" s="4" t="s">
        <v>90</v>
      </c>
      <c r="B8" s="5" t="n">
        <v>3249</v>
      </c>
      <c r="C8" s="5" t="n">
        <v>1007</v>
      </c>
    </row>
    <row r="9" spans="1:3">
      <c r="A9" s="4" t="s">
        <v>91</v>
      </c>
      <c r="B9" s="5" t="n">
        <v>17128</v>
      </c>
      <c r="C9" s="5" t="n">
        <v>3932</v>
      </c>
    </row>
    <row r="10" spans="1:3">
      <c r="A10" s="4" t="s">
        <v>92</v>
      </c>
      <c r="B10" s="7" t="n">
        <v>-13116</v>
      </c>
      <c r="C10" s="7" t="n">
        <v>1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9</v>
      </c>
    </row>
    <row r="3" spans="1:3">
      <c r="A3" s="3" t="s">
        <v>86</v>
      </c>
    </row>
    <row r="4" spans="1:3">
      <c r="A4" s="4" t="s">
        <v>94</v>
      </c>
      <c r="B4" s="7" t="n">
        <v>-348</v>
      </c>
      <c r="C4" s="7" t="n">
        <v>-23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9</v>
      </c>
    </row>
    <row r="3" spans="1:3">
      <c r="A3" s="3" t="s">
        <v>96</v>
      </c>
    </row>
    <row r="4" spans="1:3">
      <c r="A4" s="4" t="s">
        <v>79</v>
      </c>
      <c r="B4" s="7" t="n">
        <v>-30244</v>
      </c>
      <c r="C4" s="7" t="n">
        <v>-2272</v>
      </c>
    </row>
    <row r="5" spans="1:3">
      <c r="A5" s="3" t="s">
        <v>97</v>
      </c>
    </row>
    <row r="6" spans="1:3">
      <c r="A6" s="4" t="s">
        <v>98</v>
      </c>
      <c r="B6" s="5" t="n">
        <v>46098</v>
      </c>
      <c r="C6" s="5" t="n">
        <v>41013</v>
      </c>
    </row>
    <row r="7" spans="1:3">
      <c r="A7" s="4" t="s">
        <v>99</v>
      </c>
      <c r="B7" s="5" t="n">
        <v>-5030</v>
      </c>
      <c r="C7" s="5" t="n">
        <v>-8313</v>
      </c>
    </row>
    <row r="8" spans="1:3">
      <c r="A8" s="4" t="s">
        <v>100</v>
      </c>
      <c r="B8" s="5" t="n">
        <v>159</v>
      </c>
      <c r="C8" s="5" t="n">
        <v>556</v>
      </c>
    </row>
    <row r="9" spans="1:3">
      <c r="A9" s="4" t="s">
        <v>101</v>
      </c>
      <c r="B9" s="5" t="n">
        <v>2248</v>
      </c>
      <c r="C9" s="5" t="n">
        <v>0</v>
      </c>
    </row>
    <row r="10" spans="1:3">
      <c r="A10" s="4" t="s">
        <v>102</v>
      </c>
      <c r="B10" s="5" t="n">
        <v>63</v>
      </c>
      <c r="C10" s="5" t="n">
        <v>63</v>
      </c>
    </row>
    <row r="11" spans="1:3">
      <c r="A11" s="4" t="s">
        <v>103</v>
      </c>
      <c r="B11" s="5" t="n">
        <v>8137</v>
      </c>
      <c r="C11" s="5" t="n">
        <v>12082</v>
      </c>
    </row>
    <row r="12" spans="1:3">
      <c r="A12" s="4" t="s">
        <v>104</v>
      </c>
      <c r="B12" s="5" t="n">
        <v>0</v>
      </c>
      <c r="C12" s="5" t="n">
        <v>-1258</v>
      </c>
    </row>
    <row r="13" spans="1:3">
      <c r="A13" s="4" t="s">
        <v>39</v>
      </c>
      <c r="B13" s="5" t="n">
        <v>-10645</v>
      </c>
      <c r="C13" s="5" t="n">
        <v>15905</v>
      </c>
    </row>
    <row r="14" spans="1:3">
      <c r="A14" s="4" t="s">
        <v>105</v>
      </c>
      <c r="B14" s="5" t="n">
        <v>-251194</v>
      </c>
      <c r="C14" s="5" t="n">
        <v>-21187</v>
      </c>
    </row>
    <row r="15" spans="1:3">
      <c r="A15" s="3" t="s">
        <v>106</v>
      </c>
    </row>
    <row r="16" spans="1:3">
      <c r="A16" s="4" t="s">
        <v>107</v>
      </c>
      <c r="B16" s="5" t="n">
        <v>53703</v>
      </c>
      <c r="C16" s="5" t="n">
        <v>21261</v>
      </c>
    </row>
    <row r="17" spans="1:3">
      <c r="A17" s="4" t="s">
        <v>33</v>
      </c>
      <c r="B17" s="5" t="n">
        <v>16697</v>
      </c>
      <c r="C17" s="5" t="n">
        <v>19084</v>
      </c>
    </row>
    <row r="18" spans="1:3">
      <c r="A18" s="4" t="s">
        <v>108</v>
      </c>
      <c r="B18" s="5" t="n">
        <v>-83917</v>
      </c>
      <c r="C18" s="5" t="n">
        <v>-6588</v>
      </c>
    </row>
    <row r="19" spans="1:3">
      <c r="A19" s="4" t="s">
        <v>109</v>
      </c>
      <c r="B19" s="5" t="n">
        <v>-731</v>
      </c>
      <c r="C19" s="5" t="n">
        <v>0</v>
      </c>
    </row>
    <row r="20" spans="1:3">
      <c r="A20" s="4" t="s">
        <v>44</v>
      </c>
      <c r="B20" s="5" t="n">
        <v>-66894</v>
      </c>
      <c r="C20" s="5" t="n">
        <v>-90982</v>
      </c>
    </row>
    <row r="21" spans="1:3">
      <c r="A21" s="4" t="s">
        <v>110</v>
      </c>
      <c r="B21" s="5" t="n">
        <v>-3933</v>
      </c>
      <c r="C21" s="5" t="n">
        <v>7253</v>
      </c>
    </row>
    <row r="22" spans="1:3">
      <c r="A22" s="4" t="s">
        <v>46</v>
      </c>
      <c r="B22" s="5" t="n">
        <v>350312</v>
      </c>
      <c r="C22" s="5" t="n">
        <v>0</v>
      </c>
    </row>
    <row r="23" spans="1:3">
      <c r="A23" s="4" t="s">
        <v>111</v>
      </c>
      <c r="B23" s="5" t="n">
        <v>-2805</v>
      </c>
      <c r="C23" s="5" t="n">
        <v>-19169</v>
      </c>
    </row>
    <row r="24" spans="1:3">
      <c r="A24" s="4" t="s">
        <v>112</v>
      </c>
      <c r="B24" s="5" t="n">
        <v>22024</v>
      </c>
      <c r="C24" s="5" t="n">
        <v>-32552</v>
      </c>
    </row>
    <row r="25" spans="1:3">
      <c r="A25" s="3" t="s">
        <v>113</v>
      </c>
    </row>
    <row r="26" spans="1:3">
      <c r="A26" s="4" t="s">
        <v>114</v>
      </c>
      <c r="B26" s="5" t="n">
        <v>-55930</v>
      </c>
      <c r="C26" s="5" t="n">
        <v>-91790</v>
      </c>
    </row>
    <row r="27" spans="1:3">
      <c r="A27" s="4" t="s">
        <v>115</v>
      </c>
      <c r="B27" s="5" t="n">
        <v>-55930</v>
      </c>
      <c r="C27" s="5" t="n">
        <v>-91790</v>
      </c>
    </row>
    <row r="28" spans="1:3">
      <c r="A28" s="3" t="s">
        <v>116</v>
      </c>
    </row>
    <row r="29" spans="1:3">
      <c r="A29" s="4" t="s">
        <v>117</v>
      </c>
      <c r="B29" s="5" t="n">
        <v>165000</v>
      </c>
      <c r="C29" s="5" t="n">
        <v>200000</v>
      </c>
    </row>
    <row r="30" spans="1:3">
      <c r="A30" s="4" t="s">
        <v>118</v>
      </c>
      <c r="B30" s="5" t="n">
        <v>-161750</v>
      </c>
      <c r="C30" s="5" t="n">
        <v>-156750</v>
      </c>
    </row>
    <row r="31" spans="1:3">
      <c r="A31" s="4" t="s">
        <v>119</v>
      </c>
      <c r="B31" s="5" t="n">
        <v>-1759</v>
      </c>
      <c r="C31" s="5" t="n">
        <v>-2474</v>
      </c>
    </row>
    <row r="32" spans="1:3">
      <c r="A32" s="4" t="s">
        <v>120</v>
      </c>
      <c r="B32" s="5" t="n">
        <v>2319</v>
      </c>
      <c r="C32" s="5" t="n">
        <v>2782</v>
      </c>
    </row>
    <row r="33" spans="1:3">
      <c r="A33" s="4" t="s">
        <v>121</v>
      </c>
      <c r="B33" s="5" t="n">
        <v>-11</v>
      </c>
      <c r="C33" s="5" t="n">
        <v>0</v>
      </c>
    </row>
    <row r="34" spans="1:3">
      <c r="A34" s="4" t="s">
        <v>122</v>
      </c>
      <c r="B34" s="5" t="n">
        <v>3799</v>
      </c>
      <c r="C34" s="5" t="n">
        <v>43558</v>
      </c>
    </row>
    <row r="35" spans="1:3">
      <c r="A35" s="4" t="s">
        <v>123</v>
      </c>
      <c r="B35" s="5" t="n">
        <v>2157</v>
      </c>
      <c r="C35" s="5" t="n">
        <v>3452</v>
      </c>
    </row>
    <row r="36" spans="1:3">
      <c r="A36" s="4" t="s">
        <v>124</v>
      </c>
      <c r="B36" s="5" t="n">
        <v>-27950</v>
      </c>
      <c r="C36" s="5" t="n">
        <v>-77332</v>
      </c>
    </row>
    <row r="37" spans="1:3">
      <c r="A37" s="3" t="s">
        <v>125</v>
      </c>
    </row>
    <row r="38" spans="1:3">
      <c r="A38" s="4" t="s">
        <v>126</v>
      </c>
      <c r="B38" s="5" t="n">
        <v>318135</v>
      </c>
      <c r="C38" s="5" t="n">
        <v>252725</v>
      </c>
    </row>
    <row r="39" spans="1:3">
      <c r="A39" s="4" t="s">
        <v>127</v>
      </c>
      <c r="B39" s="5" t="n">
        <v>290185</v>
      </c>
      <c r="C39" s="5" t="n">
        <v>175393</v>
      </c>
    </row>
    <row r="40" spans="1:3">
      <c r="A40" s="4" t="s">
        <v>128</v>
      </c>
      <c r="B40" s="7" t="n">
        <v>-27641</v>
      </c>
      <c r="C40" s="7" t="n">
        <v>-25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32:39Z</dcterms:created>
  <dcterms:modified xmlns:dcterms="http://purl.org/dc/terms/" xmlns:xsi="http://www.w3.org/2001/XMLSchema-instance" xsi:type="dcterms:W3CDTF">2018-05-09T17:32:39Z</dcterms:modified>
</cp:coreProperties>
</file>